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Stock-Based Compensation" sheetId="11" state="visible" r:id="rId11"/>
    <sheet xmlns:r="http://schemas.openxmlformats.org/officeDocument/2006/relationships" name="Acquisitions and Exit Activitie"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Investments"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401(k) Plan" sheetId="19" state="visible" r:id="rId19"/>
    <sheet xmlns:r="http://schemas.openxmlformats.org/officeDocument/2006/relationships" name="Quarterly Financial Data (Unaud" sheetId="20" state="visible" r:id="rId20"/>
    <sheet xmlns:r="http://schemas.openxmlformats.org/officeDocument/2006/relationships" name="Schedule II - Valuation and Qua"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Acquisitions and Exit Activit26" sheetId="26" state="visible" r:id="rId26"/>
    <sheet xmlns:r="http://schemas.openxmlformats.org/officeDocument/2006/relationships" name="Property and Equipment (Tables)" sheetId="27" state="visible" r:id="rId27"/>
    <sheet xmlns:r="http://schemas.openxmlformats.org/officeDocument/2006/relationships" name="Goodwill and Other Intangible28" sheetId="28" state="visible" r:id="rId28"/>
    <sheet xmlns:r="http://schemas.openxmlformats.org/officeDocument/2006/relationships" name="Investments (Tables)" sheetId="29" state="visible" r:id="rId29"/>
    <sheet xmlns:r="http://schemas.openxmlformats.org/officeDocument/2006/relationships" name="Capital Stock Capital Stock (Ta" sheetId="30" state="visible" r:id="rId30"/>
    <sheet xmlns:r="http://schemas.openxmlformats.org/officeDocument/2006/relationships" name="Income Taxes Income Taxes (Tabl" sheetId="31" state="visible" r:id="rId31"/>
    <sheet xmlns:r="http://schemas.openxmlformats.org/officeDocument/2006/relationships" name="Commitments and Contingencies (" sheetId="32" state="visible" r:id="rId32"/>
    <sheet xmlns:r="http://schemas.openxmlformats.org/officeDocument/2006/relationships" name="Quarterly Financial Data (Una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Fair Value Measurements - Addit" sheetId="42" state="visible" r:id="rId42"/>
    <sheet xmlns:r="http://schemas.openxmlformats.org/officeDocument/2006/relationships" name="Stock-Based Compensation Expens" sheetId="43" state="visible" r:id="rId43"/>
    <sheet xmlns:r="http://schemas.openxmlformats.org/officeDocument/2006/relationships" name="Stock-Based Compensation - Addi" sheetId="44" state="visible" r:id="rId44"/>
    <sheet xmlns:r="http://schemas.openxmlformats.org/officeDocument/2006/relationships" name="Business Acquisitions (Details)" sheetId="45" state="visible" r:id="rId45"/>
    <sheet xmlns:r="http://schemas.openxmlformats.org/officeDocument/2006/relationships" name="Business Acquisitions Purchase " sheetId="46" state="visible" r:id="rId46"/>
    <sheet xmlns:r="http://schemas.openxmlformats.org/officeDocument/2006/relationships" name="Acquisitions and Exit Activit47" sheetId="47" state="visible" r:id="rId47"/>
    <sheet xmlns:r="http://schemas.openxmlformats.org/officeDocument/2006/relationships" name="Property and Equipment (Details"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Investments (Details)" sheetId="51" state="visible" r:id="rId51"/>
    <sheet xmlns:r="http://schemas.openxmlformats.org/officeDocument/2006/relationships" name="Capital Stock Capital Stock (De" sheetId="52" state="visible" r:id="rId52"/>
    <sheet xmlns:r="http://schemas.openxmlformats.org/officeDocument/2006/relationships" name="Income Taxes - Additional Infor" sheetId="53" state="visible" r:id="rId53"/>
    <sheet xmlns:r="http://schemas.openxmlformats.org/officeDocument/2006/relationships" name="Commitments and Contingencies -" sheetId="54" state="visible" r:id="rId54"/>
    <sheet xmlns:r="http://schemas.openxmlformats.org/officeDocument/2006/relationships" name="401(k) Plan (Details)" sheetId="55" state="visible" r:id="rId55"/>
    <sheet xmlns:r="http://schemas.openxmlformats.org/officeDocument/2006/relationships" name="Quarterly Financial Data (Una56" sheetId="56" state="visible" r:id="rId56"/>
    <sheet xmlns:r="http://schemas.openxmlformats.org/officeDocument/2006/relationships" name="Schedule II - Valuation and Q57" sheetId="57" state="visible" r:id="rId57"/>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6</t>
  </si>
  <si>
    <t>Mar. 0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XOXO</t>
  </si>
  <si>
    <t>Entity Registrant Name</t>
  </si>
  <si>
    <t>XO GROU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Accounts receivable, net of allowance of $1,386 and $2,668 at December 31, 2016 and December 31, 2015, respectively</t>
  </si>
  <si>
    <t>Prepaid expenses and other current assets</t>
  </si>
  <si>
    <t>Total current assets</t>
  </si>
  <si>
    <t>Long-term restricted cash</t>
  </si>
  <si>
    <t>Property and equipment, net</t>
  </si>
  <si>
    <t>Intangible assets, net</t>
  </si>
  <si>
    <t>Goodwill</t>
  </si>
  <si>
    <t>Deferred tax assets, net</t>
  </si>
  <si>
    <t>Investments</t>
  </si>
  <si>
    <t>Other assets</t>
  </si>
  <si>
    <t>Total assets</t>
  </si>
  <si>
    <t>Current liabilities:</t>
  </si>
  <si>
    <t>Accrued compensation and employee benefits</t>
  </si>
  <si>
    <t>Accounts payable and accrued expenses</t>
  </si>
  <si>
    <t>Deferred revenue</t>
  </si>
  <si>
    <t>Total current liabilities</t>
  </si>
  <si>
    <t>Deferred rent</t>
  </si>
  <si>
    <t>Other liabilities</t>
  </si>
  <si>
    <t>Total liabilities</t>
  </si>
  <si>
    <t>Commitments and contingencies (Note 11)</t>
  </si>
  <si>
    <t xml:space="preserve"> </t>
  </si>
  <si>
    <t>Stockholders’ equity:</t>
  </si>
  <si>
    <t>Preferred stock, $0.001 par value; 5,000,000 shares authorized and 0 shares issued and outstanding as of December 31, 2016 and 2015, respectively</t>
  </si>
  <si>
    <t>Common stock, $0.01 par value; 100,000,000 shares authorized and 26,304,925 and 26,235,824 shares issued and outstanding at December 31, 2016 and 2015, respectively</t>
  </si>
  <si>
    <t>Additional paid-in-capital</t>
  </si>
  <si>
    <t>Accumulated deficit</t>
  </si>
  <si>
    <t>Total stockholders’ equity</t>
  </si>
  <si>
    <t>Total liabilities and stock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Net revenue:</t>
  </si>
  <si>
    <t>Online advertising</t>
  </si>
  <si>
    <t>Transactions</t>
  </si>
  <si>
    <t>Merchandise</t>
  </si>
  <si>
    <t>Publishing and other</t>
  </si>
  <si>
    <t>Total net revenue</t>
  </si>
  <si>
    <t>Cost of revenue (exclusive of depreciation and amortization, shown separately below):</t>
  </si>
  <si>
    <t>Total cost of revenue</t>
  </si>
  <si>
    <t>Gross profit</t>
  </si>
  <si>
    <t>Operating expenses:</t>
  </si>
  <si>
    <t>Product and content development</t>
  </si>
  <si>
    <t>Sales and marketing</t>
  </si>
  <si>
    <t>General and administrative</t>
  </si>
  <si>
    <t>Asset impairment charges</t>
  </si>
  <si>
    <t>Depreciation and amortization</t>
  </si>
  <si>
    <t>Total operating expenses</t>
  </si>
  <si>
    <t>Income from operations</t>
  </si>
  <si>
    <t>Gain (loss) in equity interests</t>
  </si>
  <si>
    <t>Interest and other (expense) income, net</t>
  </si>
  <si>
    <t>Income before income taxes</t>
  </si>
  <si>
    <t>Income tax expense</t>
  </si>
  <si>
    <t>Net income</t>
  </si>
  <si>
    <t>Net income per share:</t>
  </si>
  <si>
    <t>Basic (usd per share)</t>
  </si>
  <si>
    <t>Diluted (usd per share)</t>
  </si>
  <si>
    <t>Weighted average number of shares used in calculating net earnings per share:</t>
  </si>
  <si>
    <t>Basic (shares)</t>
  </si>
  <si>
    <t>Diluted (shares)</t>
  </si>
  <si>
    <t>Restricted stock</t>
  </si>
  <si>
    <t>Dilutive securities (shares)</t>
  </si>
  <si>
    <t>Employee Stock Purchase Program</t>
  </si>
  <si>
    <t>Options</t>
  </si>
  <si>
    <t>CONSOLIDATED STATEMENTS OF COMPREHENSIVE INCOME - USD ($) $ in Thousands</t>
  </si>
  <si>
    <t>Statement of Comprehensive Income [Abstract]</t>
  </si>
  <si>
    <t>Other comprehensive loss:</t>
  </si>
  <si>
    <t>Foreign currency translation adjustments</t>
  </si>
  <si>
    <t>Total comprehensive income</t>
  </si>
  <si>
    <t>CONSOLIDATED STATEMENT OF EQUITY - USD ($) $ in Thousands</t>
  </si>
  <si>
    <t>Total</t>
  </si>
  <si>
    <t>Total Equity</t>
  </si>
  <si>
    <t>Common Stock</t>
  </si>
  <si>
    <t>Additional Paid-in- Capital</t>
  </si>
  <si>
    <t>Accumulated Other Comprehensive Income (Loss)</t>
  </si>
  <si>
    <t>Accumulated Deficit</t>
  </si>
  <si>
    <t>Beginning Balance (shares) at Dec. 31, 2013</t>
  </si>
  <si>
    <t>Beginning Balance at Dec. 31, 2013</t>
  </si>
  <si>
    <t>Increase (Decrease) in Stockholders' Equity [Roll Forward]</t>
  </si>
  <si>
    <t>Issuance of common stock pursuant to the employee stock purchase plan (shares)</t>
  </si>
  <si>
    <t>Issuance of common stock pursuant to the employee stock purchase plan</t>
  </si>
  <si>
    <t>Issuance of restricted common stock, net of cancellations (shares)</t>
  </si>
  <si>
    <t>Issuance of restricted common stock, net of cancellations</t>
  </si>
  <si>
    <t>Realization of foreign currency translation adjustments</t>
  </si>
  <si>
    <t>Surrender of restricted common stock for income tax purposes (shares)</t>
  </si>
  <si>
    <t>Surrender of restricted common stock for income tax purposes</t>
  </si>
  <si>
    <t>Issuance of common stock in connection with the exercise of vested stock options (shares)</t>
  </si>
  <si>
    <t>Issuance of common stock in connection with the exercise of vested stock options</t>
  </si>
  <si>
    <t>Repurchase of common stock (shares)</t>
  </si>
  <si>
    <t>Repurchase of common stock and extinguishment</t>
  </si>
  <si>
    <t>Stock-based compensation</t>
  </si>
  <si>
    <t>Excess tax benefits from stock-based awards</t>
  </si>
  <si>
    <t>Ending Balance (shares) at Dec. 31, 2014</t>
  </si>
  <si>
    <t>Ending Balance at Dec. 31, 2014</t>
  </si>
  <si>
    <t>Ending Balance (shares) at Dec. 31, 2015</t>
  </si>
  <si>
    <t>Ending Balance at Dec. 31, 2015</t>
  </si>
  <si>
    <t>Ending Balance (shares) at Dec. 31, 2016</t>
  </si>
  <si>
    <t>Ending Balance at Dec. 31, 2016</t>
  </si>
  <si>
    <t>CONSOLIDATED STATEMENTS OF CASH FLOWS - USD ($) $ in Thousands</t>
  </si>
  <si>
    <t>CASH FLOWS FROM OPERATING ACTIVITIES</t>
  </si>
  <si>
    <t>Adjustments to reconcile net income to net cash provided by operating activities:</t>
  </si>
  <si>
    <t>Stock-based compensation expense</t>
  </si>
  <si>
    <t>Deferred income taxes</t>
  </si>
  <si>
    <t>Loss on disposal or sale of assets</t>
  </si>
  <si>
    <t>Allowance for doubtful accounts</t>
  </si>
  <si>
    <t>Impairment of investments</t>
  </si>
  <si>
    <t>Other non-cash (income) charges</t>
  </si>
  <si>
    <t>Changes in operating assets and liabilities:</t>
  </si>
  <si>
    <t>Decrease (increase) in accounts receivable</t>
  </si>
  <si>
    <t>Decrease in inventories</t>
  </si>
  <si>
    <t>Decrease (increase) in other assets</t>
  </si>
  <si>
    <t>Increase (decrease) in accrued compensation and benefits</t>
  </si>
  <si>
    <t>Increase (decrease) in accounts payable and accrued expenses</t>
  </si>
  <si>
    <t>Increase (decrease) in deferred revenue</t>
  </si>
  <si>
    <t>Decrease in deferred rent</t>
  </si>
  <si>
    <t>Increase (decrease) in other liabilities, net</t>
  </si>
  <si>
    <t>Net cash provided by operating activities</t>
  </si>
  <si>
    <t>CASH FLOWS FROM INVESTING ACTIVITIES</t>
  </si>
  <si>
    <t>Acquisitions, net of cash acquired</t>
  </si>
  <si>
    <t>Additions to capitalized software</t>
  </si>
  <si>
    <t>Payment to acquire investments</t>
  </si>
  <si>
    <t>Maturity of U.S. Treasury Bills</t>
  </si>
  <si>
    <t>Purchases of U.S. Treasury Bills</t>
  </si>
  <si>
    <t>Decrease in cash associated with disposition</t>
  </si>
  <si>
    <t>Purchases of property and equipment</t>
  </si>
  <si>
    <t>Other investing activities, net</t>
  </si>
  <si>
    <t>Net cash used in investing activities</t>
  </si>
  <si>
    <t>CASH FLOWS FROM FINANCING ACTIVITIES</t>
  </si>
  <si>
    <t>Repurchase of common stock</t>
  </si>
  <si>
    <t>Proceeds pursuant to employee stock-based compensation plans</t>
  </si>
  <si>
    <t>Net cash used in financing activities</t>
  </si>
  <si>
    <t>Increase (decrease) in cash and cash equivalents</t>
  </si>
  <si>
    <t>Cash and cash equivalents at beginning of year</t>
  </si>
  <si>
    <t>Cash and cash equivalents at end of year</t>
  </si>
  <si>
    <t>Supplemental information:</t>
  </si>
  <si>
    <t>Cash paid for income taxes, net of refunds</t>
  </si>
  <si>
    <t>Nature of Operations</t>
  </si>
  <si>
    <t>Organization, Consolidation and Presentation of Financial Statements [Abstract]</t>
  </si>
  <si>
    <t>Nature of Operations XO Group Inc.’s ("the Company") mission is to help people navigate and truly enjoy life’s biggest moments together. The Company’s multi-platform brands guide couples through transformative life stages - from getting married, to moving in together, and having a baby - and include The Knot , The Bump, The Nest, and GigMasters. The Company offers content and marketing solutions, targeted advertising programs, transactions and merchandise.</t>
  </si>
  <si>
    <t>Significant Accounting Policies</t>
  </si>
  <si>
    <t>Accounting Policies [Abstract]</t>
  </si>
  <si>
    <t>Significant Accounting Policies Principles of Consolidation The Consolidated Financial Statements include the accounts of XO Group Inc. and all 100% and majority owned subsidiaries, prepared in conformity with U.S. generally accepted accounting principles (“U.S. GAAP”). All intercompany transactions and balances are eliminated in consolidation. Investments in which the Company has at least a 20% , but not more than a 50% interest are generally accounted for under the equity method. Investment interests below 20% are generally accounted for under the cost method, except if the Company could exercise significant influence, the investment would be accounted for under the equity metho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Significant estimates and assumptions made by management include the determination of fair value of equity awards issued, fair value of the Company’s reporting unit, valuation of assets and liabilities acquired in purchase accounting, including intangible assets (and their related useful lives), certain components of the income tax provisions, including valuation allowances on the Company’s deferred tax assets, compensation accruals, allowances for bad debts, reserves for future returns, estimates used in software capitalization, and the determination of best estimated selling prices in multiple element arrangements. The Company bases its estimates and assumptions on historical experience and on various other factors that it believes to be reasonable under the circumstances. The Company evaluates its estimates and assumptions on an ongoing basis. The level of uncertainty in estimates and assumptions increases with the length of time until the underlying transactions are completed. Actual results could differ from estimates in amounts that may be material to the financial statements. Comparative Data Certain prior year financial statement line items and disclosures have been reclassified to conform to the current year’s presentation. The Company reclassified $6.0 million of accrued compensation and employee benefits from "Accounts payable and accrued expenses" to "Accrued compensation and employee benefits" on our Consolidated Balance Sheet as of December 31, 2015 . Cash and Cash Equivalents The Company considers all highly liquid investments with an original maturity of three months or less at the date of purchase to be cash equivalents. Cash and cash equivalents consist of cash on deposit with banks and money market funds. The market value of the Company’s cash equivalents approximates their cost plus accrued interest. Fair Value of Financial Instruments The carrying amounts of the Company’s financial instruments, including cash and cash equivalents, accounts receivable, accounts payable and accrued expenses, approximate fair value as of December 31, 2016 and 2015 due to the short-term nature of these instruments. Property and Equipment Property and equipment are stated at cost, less accumulated depreciation and amortization. Depreciation is computed using the straight-line method over the estimated useful lives of the related assets, which range from three to seven years. Leasehold improvements are depreciated over the shorter of their estimated useful lives or the remaining term of the related lease agreement. The Company capitalizes qualifying computer software costs incurred during the application development stage and amortizes these costs over the estimated useful life of the software, ranging from one to three years, on a straight-line basis, beginning when the software is ready for its intended use. For the years ended December 31, 2016 , 2015 and 2014 , the Company recorded amortization of capitalized software of $4.0 million , $3.3 million , and $2.2 million , respectively. Maintenance and repair costs are expensed as incurred while expenditures for major renewals and improvements are capitalized. Upon the disposition of property and equipment, the cost and related accumulated depreciation are removed from the accounts. For the years ended December 31, 2016 and 2015, no impairments of property and equipment were made. For the year ended December 31, 2014, the Company recorded impairments of property and equipment of $0.6 million . Goodwill and Other Intangible Assets Goodwill is the excess purchase price remaining from an acquisition after an allocation of purchase price has been made to identifiable assets acquired and liabilities assumed based on estimated fair values. Goodwill and intangible assets deemed to have indefinite lives are not amortized but are subject to annual impairment tests. The Company tests goodwill for impairment annually as of October 1 and more frequently if an event occurs or circumstances change that would more likely than not reduce the fair value of a reporting unit below its carrying amount. The goodwill impairment analysis is a two-step test that is performed at the reporting unit level. The first step, used to identify potential impairment, involves comparing the reporting unit’s fair value to its carrying value including goodwill. If the fair value of a reporting unit exceeds its carrying value, the applicable goodwill is considered not to be impaired. If the carrying value exceeds fair value, there is an indication of a potential impairment and the second step of the test is performed to measure the amount of impairment. Should the carrying amount for a reporting unit exceed its fair value, then the first step of the quantitative impairment test is failed and the magnitude of any goodwill impairment is determined under the second step, which is a comparison of the implied fair value of a reporting unit’s goodwill to its carrying value. The implied fair value of goodwill is the excess of the fair value of the reporting unit over its carrying value, excluding goodwill. Impaired goodwill is written down to its implied fair value with a charge to expense in the period the impairment is identified. An impairment loss recognized cannot exceed the amount of goodwill assigned to a reporting unit, and the loss establishes a new basis in the goodwill. Subsequent reversal of goodwill impairment losses is not permitted. In accordance with accounting guidance, the Company may first perform a qualitative goodwill assessment to determine whether events or circumstances lead to a determination that it is more likely than not that the fair value of a reporting unit is less than its carrying amount. Factors such as macroeconomic conditions, industry and market considerations, cost and other factors are used to assess the validity of goodwill. If, after assessing the totality of events or circumstances, the Company determines it is not more likely than not that the fair value of a reporting unit is less than its carrying amount, then performing the two-step goodwill impairment test, as described above, is not necessary. If, however, the Company concludes otherwise, then the Company must perform the first step of the two-step impairment test by comparing the reporting unit’s fair value with its carrying value including goodwill. If the carrying value exceeds fair value, then the Company must perform the second step of the goodwill impairment test to measure the impairment loss, if any. The Company’s intangible assets deemed to have definite lives are amortized over their estimated useful lives, on a straight-line basis as follows: Customer and advertiser relationships 5 to 10 years Patents and developed technology 2 to 20 years Media content 5 to 10 years Trademarks and trade names 1 to 13 years Service contracts and other 10 years The Company’s long-lived assets include software, computer and office equipment, and furniture and fixtures, which are subject to depreciation over the useful life of the asset and leasehold improvements, which are subject to depreciation over the shorter of the useful life of the asset or the lease term. Long-lived assets, including definite-lived intangible assets, are evaluated for recoverability whenever events or changes in circumstances indicate that the carrying value of the asset may be impaired. In evaluating an asset for recoverability, the Company estimates the future cash flow expected to result from the use of the asset and eventual disposition. If the expected future undiscounted cash flow is less than the carrying amount of the asset, an impairment loss, equal to the excess of the carrying amount over the fair value of the asset, is recognized. The Company performs impairment evaluations annually as of October 1, or more often if events or changes in circumstances indicate that the carrying value may not be recoverable. For the years ended December 31, 2015 and 2014 , the Company recorded impairments of certain intangible assets of $0.3 million , and $0.2 million , respectively. The amount of impairment recorded for the year ended December 31, 2016 was immaterial. See Note 7 for additional details on the impairments of certain intangible assets recorded during the year. Revenue Recognition The Company recognizes revenue primarily from the sale of online advertising programs, commissions earned in connection with the successful completion of a transaction, the publication of magazines and the sale of merchandise, provided that there is persuasive evidence of an arrangement, the product has been shipped or the service has been provided, selling price is fixed or determinable, collection is reasonably assured and the Company has no significant remaining obligation. Online programs include (i) sponsored and brand-integrated content, (ii) digital and native banner advertisements, (iii) placement in our online search tools, (iv) online listings and (v) direct e-mail marketing. Certain elements of online advertising contracts provide for the delivery of a minimum number of impressions. Impressions are the featuring of a customer’s advertisement, banner, link or other form of content on the Company’s sites. Performance is measured for advertising contracts that contain minimum guaranteed impressions or other performance criteria primarily through tracking delivery of impressions. Revenue is recognized as performance criteria are met, which is typically on a straight-line basis. To the extent that minimum guaranteed impressions are not met, the Company is often obligated to extend the period of the contract until the guaranteed impressions are achieved. If this occurs, the Company defers and recognizes the corresponding revenue over the extended period based on impressions delivered. The Company does not have any material open-ended subscriptions with its advertisers. The Company’s transaction offerings provide opportunities for its audience to purchase products and services. The Company offers programs that enable vendors to sell through its online properties and their own branded websites and properties. The Company earns fixed fees, a percentage of sales, per-unit activity fees, or some combination thereof with respect to these transactions. Transactions revenue primarily represents commissions from retailers who participate in the Company’s registry aggregation service, which offers couples and their guests the opportunity to view multiple registries in one location and for guests to order gifts off of these registries. After the retail partners take a sales order or ship the sales order, depending on our contractual agreement with the registry partner, the related commissions are contractually earned by us and recognized as revenue. Product returns or exchanges do not materially impact the commissions earned by us. The Company only records net commissions, and not gross revenue and cost of revenue associated with these products, since the Company is not the primary obligor in these transactions, it is not subject to inventory risk and amounts earned are determined using a fixed percentage. Also included in Transactions revenue are commissions earned from marketplace bookings between party planners/hosts (customers) and providers of entertainment and event services (vendors) on our Gigmasters site. These commissions are generally recognized by the Company at a point in time when an event takes place and services are rendered by the vendor to the customer. Publishing revenue primarily includes print advertising revenue derived from the publication of national and regional magazines and guides. Publishing revenue is recognized upon the publication of the related magazines, at which time all material services related to the magazine have been performed. Additionally, publishing revenue is derived from the sale of magazines on newsstands and in bookstores. Title and risk of loss passes to our customer at the time they are received by the retailers. Revenue from the sale of magazines is reduced by an allowance for estimated sales returns. Merchandise revenue generally includes the selling price of wedding supplies through the Company’s websites, as well as related outbound shipping and handling charges since the Company is the primary party obligated in a transaction, is subject to inventory risk and establishes its own pricing and selection of suppliers. Title and risk of loss related to the Company’s merchandise operations passed to buyers generally upon shipment. The Company typically refunded customers or shipped replacement products in the event that there were damaged or lost products prior to delivery to the customer. Merchandise revenue is recognized when products are shipped, reduced by discounts as well as an allowance for estimated sales returns. Merchandise revenue excludes related sales taxes collected. There was no merchandise revenue for the year ended December 31, 2016 as the Company exited its our warehouse operations in Redding, California in the first quarter of 2015. The Company’s advertising arrangements often include multiple-element deliverables, primarily online and print advertising. The Company evaluates each element in a multiple-element arrangement to determine whether it represents a separate unit of accounting with standalone value. Each of the Company’s deliverables typically represents separate units of accounting and the arrangement consideration is allocated to the identified separate units of accounting based on their relative selling prices. The Company uses its best estimated selling price to determine the relative selling price as vendor specific objective evidence and third party objective evidence do not currently exist for any of the Company’s separate units of accounting. The Company evaluates its best estimated selling price by reviewing historical data related to sales of its deliverables. The Company's best estimate of selling price is intended to represent the price at which it would sell the item regularly on a stand-alone basis. The arrangement consideration allocated to online products and services is recognized as revenue based on delivery from the start date to the end date of the arrangement, which is typically on a straight-line basis, except for direct emails which are recognized on the date of delivery. The arrangement consideration allocated to print products is recognized as revenue upon the publication of the related magazines. During the years ended December 31, 2016, 2015, and 2014, there were no material changes to the methods or assumptions used to determine the best estimated selling price for separate units of accounting that would have a material effect on the allocation of arrangement consideration. The Company evaluates multiple contracts entered into with the same advertiser as these contracts may need to be combined and accounted for as a single arrangement when the economics of the individual contracts cannot be understood without reference to the arrangement as a whole. Incremental costs incurred related to the acquisition of customer contracts is expensed as the related revenue is recognized. The Company limits the amount that is allocable to delivered items in its multiple-deliverable arrangements to the amount that is not contingent upon the delivery of other items in the arrangement. The Company has concluded that its right to receive consideration from the customer for delivered items is not linked to the successful delivery of the remaining performance obligations in the multiple-deliverable arrangement; however, revenue recognized for the value of each deliverable is limited to the amount contracted. Cost of Revenue Cost of revenue consists of costs related to internet and hosting services, payroll and related expenses for Company personnel who are responsible for the production of online and offline media, the production of national and regional magazines, and the cost of merchandise sold, which includes outbound shipping and personalization costs. Deferred Revenue Deferred revenue represents payments received or billings in excess of revenue recognized, which are primarily related to online and print advertising contracts. Advertising Costs Advertising costs are expensed as incurred. Advertising expense totaled $3.8 million , $1.3 million and $0.7 million for the years ended December 31, 2016 , 2015 and 2014 , respectively. Shipping and Handling Charges Merchandise revenues included outbound shipping and handling charges of $0.1 million and $1.9 million for the years ended December 31, 2015 and 2014, respectively. There were no shipping and handling charges in 2016 in conjunction with the exit of our merchandise business in the first quarter of 2015. Concentration of Credit Risk Financial instruments that potentially subject the Company to concentrations of credit risk consist principally of cash, cash equivalents and investments, and accounts receivable. Although the Company deposits its cash with more than one major financial institution, its deposits, at times, may exceed federally insured limits. The Company has not experienced any losses on cash and cash equivalent accounts to date and the Company believes it is not exposed to any significant credit risk related to cash. For the years ended December 31, 2016 , 2015 and 2014 , no individual customer represented more than 10% of net revenue. At December 31, 2016 and December 31, 2015 , no individual customer accounted for more than 10% of accounts receivable. The Company’s customers are concentrated in the United States. The Company performs ongoing credit evaluations, generally does not require collateral, and establishes an allowance for doubtful accounts based upon factors surrounding the credit risk of customers, historical trends and other information. Stock-Based Compensation The Company measures the cost of employee services received in exchange for an award of equity instruments based on the measurement-date fair value of the award. The fair value of restricted stock awarded under the 2009 Stock Incentive Plan is determined using the intrinsic value of the stock at the time of grant. The fair value of the stock options granted in 2016, 2015, and 2014 from the 2009 Stock Incentive Plan was determined using the Black-Scholes option pricing model (see Note 4 for further details). Using this model, fair value was calculated based on assumptions with respect to (i) expected volatility of the Company's stock price, (ii) the expected term of the award, (iii) expected dividend yield on the Company's stock, and (iv) a risk-free interest rate, which is based on quoted U.S. Treasury rates for securities with maturities approximating the expected term. Specifically, the expected term of the options granted during 2016, 2015, and 2014 was determined using the "simplified method" as prescribed by Staff Accounting Bulletin ("SAB") Topic 14D.2, which is presumed to be the midpoint between the vesting date and the end of the contractual term. The simplified method was used to determine the expected term of the options, due to the infrequency in which the Company grants options, as well as differences in the contractual terms of the option awards compared to options granted in prior periods, such that the Company's historical share option experience does not provide a reasonable basis to estimate the expected term. The Company intends to continue to consistently apply the simplified method until a sufficient amount of historical information regarding exercise data becomes available. Expected volatility is calculated using historical prices for the Company's stock. The expected dividend yield is zero , as the Company has never paid dividends and currently intends to retain future earnings, if any, to finance the expansion of the business. The fair value of the Employee Stock Purchase Plan (“ESPP”) rights granted from the amended and restated 2009 Employee Stock Purchase Plan is estimated on the date of grant using the Black-Scholes option-pricing model (see Note 4 for further details). Using this model, fair value is calculated based on assumptions with respect to (i) expected volatility of the Company's stock price, (ii) the expected life of the award, which for ESPP rights is the period of time between the offering date and the exercise date (as defined in Note 4), (iii) expected dividend yield on the Company's stock, and (iv) a risk-free interest rate, which is based on quoted U.S. Treasury rates for securities with maturities approximating the expected term. For grants of restricted stock and stock options, the Company records compensation expense based on the fair value of the shares on the grant date over the requisite service period, less estimated forfeitures. Compensation expense for ESPP rights is recorded in line with each respective offering period. Forfeitures of equity awards are estimated at the grant date and reduce the compensation recognized. Estimated forfeitures of equity awards are periodically reviewed for reasonableness. The Company considers several factors when estimating future forfeitures, including types of awards, employee level and historical experience. Actual forfeitures may differ from current estimates. 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The Company records interest and penalties related to income taxes as a component of income tax expense.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We operate and are subject to audit in multiple taxing jurisdictions. A 1% change to our effective tax rate would have changed our annual net income by approximately $0.2 million , $0.1 million , and $0.1 million during the three years ended December 31, 2016 , 2015, and 2014 respectively. Earnings per Share Basic earnings per share is computed by dividing the net income for the period by the weighted average number of common shares outstanding during the period. Diluted earnings per share adjusts basic earnings per share for the effects of stock options, restricted stock, and the “ESPP”, only in the periods in which the effects are dilutive. The accounting standard pertaining to earnings per share precludes the calculation of diluted earnings per share when a net loss is presented. Common equivalent shares are excluded from the diluted computation if their effect is antidilutive. For the years ended December 31, 2016, 2015, and 2014, the calculation of diluted earnings per share excludes a total of 641,000 , 186,000 , and 628,000 , respectively, of weighted average number of stock options, restricted stock, and ESPP shares, because to include them in the calculation would be antidilutive. Segments and Geographical Areas The Company operates in one reportable segment, as it is organized around its online and offline media service lines. The Company has defined its Chief Operating Decision Maker ("CODM") to be its Chief Executive Officer. The Company's CODM receives monthly financial results, which contain revenues, cost of revenues, and gross margin of the three components of the Company's business: (i) National Enterprise, (ii) Local Markets and (iii) Transactions. In addition, there is a substantial amount of costs that benefit all service lines, but are not allocated to individual cost of revenue categories. Revenue information at the product or service level is not captured in the Company’s financial reporting systems and is not included in internal management reporting. The Company does not currently disclose revenue from products and services as it is currently impractical to obtain the necessary data. No individual foreign country accounted for more than 10% of the Company's revenue during the years ended December 31, 2016, 2015 or 2014. No individual foreign country accounted for more than 10% of the Company's accounts receivable during the years ended December 31, 2016 or 2015. The Company holds fixed assets in the United States and China. The Company does not hold greater than 10% of the Company's fixed assets outside of the United States. Recently Issued Accounting Pronouncements In May 2014, the Financial Accounting Standards Board (“FASB”) and International Accounting Standards Board (“IASB”) jointly issued a new revenue recognition standard that is designed to improve financial reporting by creating common recognition guidance for U.S. GAAP and International Financial Reporting Standards (“IFRS”). This guidance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of the following transition methods: (i) a full retrospective method reflecting the application of the standard in each prior reporting period with the option to elect certain practical expediencies, or (ii) a modified retrospective approach with the cumulative effect of initially adopting the standard recognized at the date of adoption (which includes additional footnote disclosures). The original effective date of the new standard was for annual reporting periods beginning after December 15, 2016, including interim periods within that reporting period. In August 2015, the FASB issued an accounting standards update that defers by one year the effective date of this new revenue recognition standard. As a result, the new standard will be effective for annual reporting periods beginning after December 15, 2017, although companies may adopt the standard as early as the original effective date. Early application prior to the original effective date is not permitted. The Company has formed a project team, including engaging a third party consultant, to evaluate the impact of the new revenue recognition standard. This includes reviewing current accounting policies and practices to identify potential differences that would result from applying the requirements under the new standard. In 2016, the Company made significant progress in reviewing its customer contracts. The Company expects to complete the assessment of the impact of adopting ASC 606 on its Consolidated Financial Statements, internal controls, and underlying financial systems by the end of the second quarter of 2017. To date, the Company remains on schedule and expects to complete the implementation related activities on time. In addition, ASC 606 provides companies with alternative methods of adoption. The Company is in the process of determining the method of adoption, which will depend in part upon the completion of overall assessment. The Company expects to determine its method of adoption by the second quarter of 2017. In August 2014, the FASB issued authoritative guidance that will explicitly require management to assess an entity’s ability to continue as a going concern and to provide related footnote disclosures if conditions give rise to substantial doubt. Substantial doubt exists if it is probable that the entity will be unable to meet its obligations within one year after the issuance date. The likelihood threshold of ‘‘probable’’, similar to its current use in U.S. GAAP for loss contingencies, will be used to define substantial doubt. Disclosures will be required if conditions give rise to substantial doubt, including whether and how management’s plans will alleviate the substantial doubt. The guidance is effective for annual periods beginning after December 15, 2015, with early adoption prohibited. The Company adopted this guidance for the period ended December 31, 2016 and the adoption of this guidance has had no impact on the Company’s Consolidated Financial Statements. In January 2016, the FASB issued guidance requiring equity securities to be measured at fair value with changes in fair value recognized through net income and will eliminate the cost method for equity securities without readily determinable fair values. The guidance is effective for annual reporting periods beginning after December 15, 2017, and interim periods within those annual periods. The Company is currently evaluating the impact this guidance will have on its Consolidated Financial Statements. In February 2016, the FASB issued guidance on operating leases requiring a lessee to recognize a right-of-use asset and a lease liability, initially measured at the present value of the lease payments, on its balance sheet. The standard also requires a lessee to recognize a single lease cost, calculated so that the cost of the lease is allocated over the lease term, on a generally straight-line basis. The guidance is effective for public companies for fiscal years beginning after December 15, 2018, including interim periods within those fiscal years. Early adoption is permitted. The Company is currently evaluating the impact this guidance will have on its Consolidated Financial Statements. In March 2016, the FASB issued guidance on employee share-based payment accounting.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guidance is effective for reporting periods after December 15, 2016; early adoption is permitted. The primary effects of the adoption of this guidance on the Company's results of operations, cash flows, and earnings per share will be due to the change in the treatment of the excess tax benefit (deficiency) related to e</t>
  </si>
  <si>
    <t>Fair Value Measurements</t>
  </si>
  <si>
    <t>Fair Value Disclosures [Abstract]</t>
  </si>
  <si>
    <t>Fair Value Measurements Cash and cash equivalents and investments consist of the following: December 31, 2016 2015 (In Thousands) Cash and cash equivalents Cash $ 49,495 $ 33,764 Money market funds 56,208 54,745 Total cash and cash equivalents 105,703 88,509 Investments Short-term investments 63 — Long-term restricted cash 1,181 2,598 Total cash and cash equivalents and investments $ 106,947 $ 91,107 The inputs to the valuation techniques used to measure fair value are classified into the following categorie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 of December 31, 2016 , the Company’s investment in cash and cash equivalents of $105.7 million , short-term investments of $0.1 million and long-term restricted cash of $1.2 million were measured at fair value using Level 1 inputs. The short-term investments amount is included in “Prepaid expenses and other current assets” on the Consolidated Balance Sheet as of December 31, 2016 . During the year ended December 31, 2016 , there were no transfers in or out of the Company’s Level 1 assets. Long-term restricted cash consists of a letter of credit collateralized by U.S. Treasury bills that are restricted as to withdrawal or use under terms of the Company’s New York office lease. Pursuant to the terms of the lease, in the three months ended September 30, 2016, the restricted cash decreased by $1.4 million as this portion of the restriction expired on the fourth anniversary (September 2016) of the lease commencement date.</t>
  </si>
  <si>
    <t>Stock-Based Compensation</t>
  </si>
  <si>
    <t>Disclosure of Compensation Related Costs, Share-based Payments [Abstract]</t>
  </si>
  <si>
    <t>Stock-Based Compensation The Company maintains several stock-based compensation plans, which are more fully described below. The Company includes total stock-based compensation expense related to all its stock awards in various operating expense categories for the years ended December 31, 2016 , 2015 and 2014 , as shown in the table below. Stock based compensation expense included $ 0.5 million related to liability awards for the year ended December 31, 2014. There was no material expense related to liability award for the years ended December 31, 2016 and 2015. Year Ended December 31, 2016 2015 2014 (In Thousands) Product and content development $ 2,324 $ 1,817 $ 2,020 Sales and marketing 2,057 1,384 1,533 General and administrative 3,978 2,791 2,586 Total stock-based compensation $ 8,359 $ 5,992 $ 6,139 XO Group Stock-Based Incentive Plans The 2009 Stock Incentive Plan (as amended in 2014, the “2009 Plan”) was adopted by the Board of Directors, and became effective in May 2009 following approval by the Company's stockholders, as a successor plan to the Company’s 1999 Stock Incentive Plan (the “1999 Plan”). All incentive stock options, nonqualified stock options (incentive and nonqualified stock options are collectively referred to as “options”), stock appreciation rights, stock issuances which may be subject to the attainment of designated performance goals or service requirements (“restricted stock”), or any combination thereof outstanding under the 1999 Plan have been incorporated into the 2009 Plan. Under the terms of the 2009 Plan, 1,000,000 shares of common stock of the Company were initially reserved for issuance in addition to the 4,829,344 shares that were incorporated from the 1999 Plan. Following approval by the stockholders, effective August 2014, an additional 2,700,000 shares were added to the shares reserved for the 2009 Plan. The 2009 Plan provides that awards may be granted to such non-employee directors, officers, employees and consultants of the Company as the Compensation Committee of the Board of Directors shall select in its discretion. Only employees of the Company are eligible to receive grants of incentive stock options. Options are granted at the fair market value of the stock on the date of grant. Options vest over periods up to four years and have terms not to exceed ten years . Restricted stock awards vest over periods ranging from one year to four years . As of December 31, 2016 , there were 1,935,221 shares available for future grants under the 2009 Plan. Increases to the number of shares available for future grants under the 2009 Plan require approval by the Board of Directors and the Company's stockholders. Options The following table represents a summary of the Company’s stock option activity under the 2009 Plan and related information, without regard for estimated forfeitures, for the years ended December 31, 2016 and December 31, 2015 : Shares Weighted Average Exercise Price (In Thousands) Options outstanding at December 31, 2014 150 $ 12.97 Options granted 280 16.35 Options exercised — — Options forfeited (27 ) 16.66 Options outstanding at December 31, 2015 403 15.07 Options granted 472 16.20 Options exercised (18 ) 13.33 Options forfeited (47 ) 15.79 Options outstanding at December 31, 2016 810 $ 15.72 The fair value of the options granted during the year ended December 31, 2016 have been estimated on the date of grant using the Black-Scholes option pricing model with the following assumptions: Year Ended December 31, 2016 2015 2014 Expected term 6.25 years 6.25 - 7.00 years 3.75 years Risk-free rate 1.54% - 1.91% 2.1% - 2.3% 1.4% - 1.7% Expected volatility 35.0% - 36.3% 38.3% - 47.3% 36.7% - 37.1% Dividend yield —% —% —% The expected term of the options granted during the year ended December 31, 2016 was generally determined using the "simplified method" as prescribed by SAB Topic 14D.2, which is presumed to be the midpoint between the vesting date and the end of the contractual term. The simplified method was used to determine the expected term of the options granted during the years ended December 31, 2016 , 2015 and 2014, due to the extended period of time that has lapsed since the Company's last granted options, as well as differences in the contractual terms of the option awards compared to options granted in prior periods, such that our historical share option experience does not provide a reasonable basis to estimate the expected term. The risk-free interest rates are based on quoted U.S. Treasury rates for securities with maturities approximating the expected term of the options. Expected volatility is based on the historical volatility of the market price of the Company’s stock. During the years ended December 31, 2016 , 2015 , and 2014 the Company recorded $1.2 million , $0.5 million , and $0.2 million of compensation expense related to options, respectively. The weighted average grant-date fair value of options granted during the years ended December 31, 2016 , 2015, and 2014 was $6.04 , $8.09 , and $3.09 , respectively. The intrinsic value of the options exercised during the years ended December 31, 2016 and December 31, 2014 was $0.1 million and $1.0 million , respectively. No options were exercised during the year ended December 31, 2015 . The following table summarizes information about options outstanding and exercisable at December 31, 2016 : Options Outstanding Options Exercisable Number Outstanding as of December 31, 2016 Weighted Weighted Average Exercise Price Number Exercisable as of December 31, 2016 Weighted Average Remaining Contractual Life (in Years) Weighted Average Exercise Price (In Thousands) (In Thousands) 810 7.51 $ 15.72 208 4.36 $ 14.83 The aggregate intrinsic value of stock options outstanding at December 31, 2016 was $3.0 million . The aggregate intrinsic value of exercisable options outstanding at December 31, 2016 was $1.0 million . The intrinsic value for stock options is calculated based on the exercise price of the underlying awards and the quoted closing price of the Company’s common stock as of December 31, 2016 . Service-Based Restricted Stock Awards The following table summarizes the activity for awards of restricted stock with service-based vesting terms for the years ended December 31, 2016 and December 31, 2015 : Restricted Stock Weighted Average Grant Date Fair Value (per share) (In Thousands) Unvested as of December 31, 2014 1,265 $ 10.84 Granted 457 16.30 Vested (470 ) 11.15 Forfeited (238 ) 11.07 Unvested as of December 31, 2015 1,014 13.11 Granted 559 16.49 Vested (429 ) 12.76 Forfeited (163 ) 14.06 Unvested as of December 31, 2016 980 $ 15.05 For the years ended December 31, 2016 , 2015 and 2014 , the weighted average grant date fair value for service-based restricted stock granted was $16.49 , $16.30 and $11.73 , respectively. The fair value of service-based restricted stock that vested during these periods was $5.5 million , $5.2 million and $9.0 million , respectively. During the years ended December 31, 2016 , 2015 and 2014 , 162,101 , 193,088 and 383,811 shares of service-based restricted stock, respectively, were repurchased by the Company in connection with the surrender of these shares by employees to satisfy tax withholding obligations related to the vesting of the service-based stock awards. The aggregate intrinsic value of unvested service-based restricted shares as of December 31, 2016 was $19.1 million . The intrinsic value for service-based restricted shares is calculated based on the par value of the underlying shares and the quoted price of the Company’s common stock as of December 31, 2016 . As of December 31, 2016 , there was $8.1 million of total unrecognized compensation cost related to non-vested service-based restricted shares, net of estimated forfeitures, which is expected to be recognized over a weighted average period of 1.94 years. During the years ended December 31, 2016 , 2015 and 2014 , the Company recorded $6.4 million , $5.1 million and $4.9 million , respectively, of compensation expense related to service-based restricted shares. Performance-Based Restricted Stock Awards During each of the years ended December 31, 2016 , 2015 and 2014, the Company granted 31,250 restricted shares of common stock to its CEO, pursuant to his employment agreement. Vesting of these awards is based upon (1) the achievement of performance goals established by the Compensation Committee of the Board and (2) continued employment with the Company through the vesting date. The performance period for these awards ended on December 31 of each year. There were 28,125 of unvested performance-based restricted stock as of December 31, 2016 that were remeasured using the closing market price of $19.45 on December 31, 2016. The grant date fair value of this unvested performance-based restricted stock award was $15.84 , which was determined using the fair market value of the Company's stock on the grant date. During the year ended December 31, 2016 , the Compensation Committee of the Board determined that the performance goals related to the award granted during the year ended December 31, 2015 were achieved and therefore the award vested. During the years ended December 31, 2016, 2015 and 2014, the Company incurred stock-based compensation expense related to these performance-based restricted stock awards of $0.6 million , $0.4 million and $0.6 million . As of December 31, 2016 , there was $24 thousand of unrecognized compensation cost related to unvested performance-based restricted stock awards. Employee Stock Purchase Plan ("ESPP") The 2009 Employee Stock Purchase Plan (the “2009 ESPP”) was adopted by the Board of Directors, and was approved by the stockholders in May 2009, as a successor plan to the Company’s 1999 Employee Stock Purchase Plan (the “1999 ESPP”). The first offering period under the 2009 ESPP began August 1, 2009 and shares were first purchased under this plan on January 31, 2010. The 2009 ESPP was amended and restated in May 2016 (the "Amended 2009 ESPP") following the approval by the Company's stockholders. The Compensation Committee of the Board of Directors administers the ESPP. The 2009 ESPP permits a participating employee to make contributions to purchase shares of common stock by having withheld from his or her salary an amount between 1% and 15% of compensation. Under the Amended 2009 ESPP, eligible employees of the Company may elect to participate before the start date of a semi-annual offering period. On each purchase date during an offering period, a participating employee’s contributions will be used to purchase up to 1,000 shares of the Company’s common stock for such participating employee at a 15% discount from the fair market value, as defined in the 2009 ESPP, of such stock. In addition to the 1,000 share purchase limit, the cost of shares purchased under the plan by a participating employee cannot exceed $25,000 in any plan year. Under the terms of the Amended 2009 ESPP, 600,000 shares of common stock of the Company were reserved for issuance. As of December 31, 2016 , there were 294,165 shares available for future grants under the 2009 Amended ESPP. Increases to the number of shares available for future grants under the Amended 2009 ESPP require approval by the Board of Directors and the Company's stockholders. During the years ended December 31, 2016 and 2015 , the Company issued shares of common stock under the 2009 ESPP and Amended 2009 ESPP, as follows: Offering Period Purchase Date Number of Shares Purchase Price (In Thousands) January 31, 2015 20 $ 9.36 July 31, 2015 25 $ 12.61 Total 2015 45 January 31, 2016 29 $ 12.61 July 31, 2016 25 $ 12.77 Total 2016 54 The fair value of 2009 ESPP rights have been estimated on the date of grant using the Black-Scholes option pricing model with the following assumptions: Year Ended December 31, 2016 2015 2014 ESPP Rights ESPP Rights ESPP Rights Expected term 6 months 6 months 6 months Risk-free rate 0.40% - 0.47% 0.05% 0.05% - 0.06% Expected volatility 14.0% - 19.2% 17.4% - 23.8% 25.2% - 29.3% Dividend yield —% —% —% Expected volatility is based on the historical volatility of the market price of the Company’s stock. The expected lives of ESPP rights granted are based on the period of time between the offering date and the exercise date. The risk-free interest rates are based on the quoted U.S. Treasury rates for securities with maturities approximating the expected term. The fair value for 2009 ESPP rights includes the option exercise price discount from market value provided for under the 2009 ESPP. During the years ended December 31, 2016 , 2015 and 2014 , the Company recorded $173,072 , $158,000 and $104,000 , respectively, of compensation expense related to 2009 ESPP rights. The weighted average grant-date fair value of 2009 ESPP rights arising from elections made by ESPP participants was $3.01 , $3.13 and $2.63 during the years ended December 31, 2016 , 2015 and 2014 , respectively. The fair value of 2009 ESPP rights that vested during the years ended December 31, 2016 , 2015 and 2014 was $163,000 , $139,000 and $102,000 , respectively. The intrinsic value of shares purchased through the 2009 ESPP during the year ended December 31, 2016 was $121,000 . The intrinsic value of outstanding 2009 ESPP rights as of December 31, 2016 was $86,000 . The intrinsic value of the shares of 2009 ESPP rights is calculated as the discount from the quoted price of the Company’s common stock, as defined in the 2009 ESPP, which was available to employees as of the respective dates. As of December 31, 2016 , there was approximately $15,000 of unrecognized compensation cost for the 2009 ESPP rights related to a 2016 offering period, which is expected to be recognized over a period of one month. The Company received cash from the exercise of options and 2009 ESPP rights of $0.9 million , $0.5 million and $0.9 million for the years ended December 31, 2016 , 2015 and 2014 , respectively, for which the Company issued new shares of common stock. The tax benefit attributable to all recorded stock-based compensation was $2.6 million , $2.4 million and $2.6 million for the years ended December 31, 2016 , 2015 and 2014 , respectively.</t>
  </si>
  <si>
    <t>Acquisitions and Exit Activities</t>
  </si>
  <si>
    <t>Acquisitions and Exit Activities [Abstract]</t>
  </si>
  <si>
    <t>Acquisitions and Exit Activities Acquisitions On September 7, 2016 the Company acquired the assets of How He Asked LLC, a digital and social media brand for pre-engaged couples, in exchange for consideration of $1.5 million , of which approximately $1.4 million was paid in cash during the third quarter. The remaining approximate $0.1 million was retained by the Company as a holdback and accrued as a liability to settle indemnification claims made by the Company and its affiliates, should such claims arise. The holdback period is 12 months, and the balance of the accrual will be released to the seller in September 2017. A portion of the purchase price was allocated to a trade name in the amount of $0.2 million based upon its fair value assessed as of the acquisition date. The trade name value is included in “Intangible assets, net” on the Consolidated Balance Sheet as of December 31, 2016 . The excess of the purchase price over the fair value of the assets acquired, of approximately $1.3 million , was allocated to goodwill and is expected to be deductible for tax purposes. The goodwill is primarily attributable to the synergies expected to arise after the acquisition. Assets and Liabilities Acquired Amount (In Thousands) Trade name $ 189 Goodwill 1,282 Total purchase price $ 1,471 On October 1, 2015, the Company acquired GigMasters.com Incorporated ("GigMasters"), a marketplace for party planners and hosts to find entertainment and event services. The Company previously owned 28.7% of GigMasters and paid $6.1 million in cash for the remaining 71.3% representing a total enterprise value of $7.9 million . In connection with the acquisition, the Company recorded a gain of $0.8 million related to the fair market value of its noncontrolling interest in GigMasters. A portion of the purchase price was allocated to the net tangible and intangible assets, in the amounts of $0.5 million and $3.7 million , respectively, based upon their fair values assessed as of the acquisition date. The excess of the purchase price over these fair values was allocated to goodwill, all of which is deductible for tax purposes. The goodwill is primarily attributable to the synergies expected to arise after the acquisition. The allocation of the purchase price is as follows: Assets and Liabilities Acquired Amount (In Thousands) Cash and other assets $ 449 Property and equipment 37 Software development 310 Trade name 480 Vendor relationships 2,900 Goodwill 5,525 Deferred revenue and other liabilities (1,002 ) Deferred taxes, net (831 ) Total purchase price $ 7,868 On March 26, 2014, the Company acquired the assets of Two Bright Lights, Inc. ("TBL"), a platform used by professional photographers to submit wedding photos, for a total purchase price of $5.3 million . TBL is expected to expand the Company's content to users and service offerings to vendors. A portion of the purchase price for the assets of TBL was allocated to the net tangible and intangible assets, in the amounts of $0.1 million and $1.7 million , respectively, based upon their fair values assessed as of the acquisition date. The excess of the purchase price over these fair values was allocated to goodwill, all of which is deductible for tax purposes. The allocation of the purchase price for the assets of TBL is as follows: Assets and Liabilities Acquired Amount (In Thousands) Current assets $ 6 Other long term assets 7 Property and equipment 24 Software development 47 Trade name 36 Media content 325 Customer relationships 573 Goodwill 4,350 Deferred revenue and other liabilities (68 ) Total purchase price $ 5,300 On March 10, 2014, the Company acquired the assets of Gojee, Inc. ("Gojee"), a mobile development company, for a total purchase price of $0.5 million . The full purchase price was allocated to goodwill, all of which is deductible for tax purposes. The results of operations for the acquired businesses have been included in the Company's Consolidated Statement of Operations since the respective acquisition dates. Pro forma Consolidated Statements of Operations have not been provided since the acquired assets would not have had a material impact on the Company's financial statements. Exit Activities The Company's merchandise operations included the fulfillment of customer orders from its warehouse facility in Redding, California. After reviewing the past and expected financial performance of the operations, in October 2014, the Company committed to a plan to cease operations at its warehouse in Redding, California. The process was completed in the first quarter of 2015. The Company continues to serve the transactional needs of its users through a registry and partner-based model for providing users with desired products and services. From 2010 to 2014, the Company operated a wedding content and publishing business in China. During 2014, the Company determined an expansion of the content and publishing business into China was no longer in the best interest of the Company and its stockholders. In December of 2014, the Company completed the disposition of its China wedding content and publishing operations (Ijie) to PUM Development Co, Ltd. and Novel Horizon Ventures Limited. The disposition consisted of 95% of the issued share capital of TK Investment, which holds the Ijie operations, for consideration consisting primarily of the assumption of ongoing operating responsibility of the Ijie operations, plus a nominal cash payment of $1.00 . The Company retained 5% of the issued share capital of TK Investment. No asset value was recorded related to this investment. The Company recognized a loss related to the disposition of the Ijie operations in the aggregate amount of $1.8 million , which is included in interest and other income (expense), net in the Consolidated Statement of Operations for the year ended December 31, 2014. The loss relates primarily to $1.1 million of carrying value of net assets in excess of the proceeds from the disposition, $0.4 million of disposal costs and $0.3 million associated with the realization of the cumulative translation adjustment. The tax impact from the disposition was approximately $1.4 million , for a total cost of approximately $3.2 million .</t>
  </si>
  <si>
    <t>Property and Equipment</t>
  </si>
  <si>
    <t>Property, Plant and Equipment [Abstract]</t>
  </si>
  <si>
    <t>Property and equipment The components of Property and equipment are as follows: December 31, 2016 2015 (In Thousands) Property and equipment Leasehold improvements $ 9,623 $ 9,538 Furniture and fixtures 638 597 Computer and office equipment 4,046 4,888 Less: accumulated depreciation (9,619 ) (8,808 ) Total fixed assets, net 4,688 6,215 Capitalized software 22,454 18,909 Less: accumulated amortization (15,012 ) (11,873 ) Total capitalized software, net 7,442 7,036 Total property and equipment, net $ 12,130 $ 13,251</t>
  </si>
  <si>
    <t>Goodwill and Other Intangible Assets</t>
  </si>
  <si>
    <t>Goodwill and Intangible Assets Disclosure [Abstract]</t>
  </si>
  <si>
    <t>Goodwill and Other Intangible Assets The changes in the carrying amount of goodwill for the years ended December 31, 2016 and 2015 are as follows: Amount (In Thousands) Balance at December 31, 2014 $ 41,871 Acquisition of GigMasters.com Incorporated 5,525 Balance at December 31, 2015 $ 47,396 Acquisition of the assets of How He Asked LLC 1,282 Balance at December 31, 2016 $ 48,678 The Company performed goodwill impairment testing each year as of October 1, 2016 and no impairments were recorded during the years ended December 31, 2016, 2015, and 2014. Other intangible assets consisted of the following: December 31, 2016 December 31, 2015 Gross Carrying Amount Accumulated Amortization Net Cost Gross Carrying Amount Accumulated Amortization Net Cost (In Thousands) Indefinite lived intangible assets: Trade names $ 480 $ — $ 480 $ 480 $ — $ 480 URLs 17 — 17 35 — 35 Subtotal indefinite lived $ 497 $ — $ 497 $ 515 $ — $ 515 Definite lived intangible assets: Customer and advertiser relationships 3,743 (1,095 ) 2,648 3,743 $ (556 ) 3,187 Media content 325 (179 ) 146 325 (114 ) 211 Patents and developed technology 430 (217 ) 213 430 (56 ) 374 Service contracts and other 94 (75 ) 19 94 (66 ) 28 Trademarks and trade names 705 (74 ) 631 516 (14 ) 502 Subtotal definite lived $ 5,297 $ (1,640 ) $ 3,657 $ 5,108 $ (806 ) $ 4,302 Total intangible assets $ 5,794 $ (1,640 ) $ 4,154 $ 5,623 $ (806 ) $ 4,817 The Company evaluates intangible assets annually as of October 1 for impairment, or more often if indicators of impairment exist. In its assessment of impairment of intangible assets, the Company considers whether events or changes in circumstances such as significant declines in revenues, earnings or material adverse changes in the business climate indicate that the carrying value of assets may be impaired. The Company recorded an immaterial amount of impairment of its intangibles, related to URLs, during the year ended December 31, 2016 , which is recorded within the "Asset impairment charges" line within the Consolidated Statements of Operations. The annual impairment analysis as of October 1, 2015 resulted in the Company concluding that definite-lived assets, related to patents, were impaired, resulting in an impairment charge of $0.3 million . The annual impairment analysis as of October 1, 2014 resulted in the Company concluding that a definite-lived trade name and certain URLs were impaired, resulting in an impairment charge of $0.2 million . Amortization expense for definite-lived intangible assets was $0.8 million , $0.4 million and $2.5 million for the years ended December 31, 2016 , 2015 and 2014 , respectively. Estimated annual amortization expense is $0.8 million in 2017, $0.7 million in 2018, $0.5 million in 2019, $0.5 million in 2020, and $1.2 million thereafter.</t>
  </si>
  <si>
    <t>Equity Method Investments and Joint Ventures [Abstract]</t>
  </si>
  <si>
    <t>Investments As of December 31, 2016 , the Company's investments of $2.7 million include equity ownership in the following entities: Company Approximate % Ownership Catchafire, Inc. 5.2% Jetaport, Inc. ("Skipper") 17.5% A Vendor Services Company 34.1% On July 2, 2015, the Company contributed $1.5 million in cash in exchange for a 17.6% equity interest (based on common and preferred shares outstanding) in Skipper, a hotel room block marketplace technology company. Based on outstanding stock options and options authorized but not granted at the date of acquisition, the Company’s equity interest could eventually be reduced to 15.4% upon approval by Skipper's Board of Directors to increase the option pool. In 2016, the Company held one seat out of three on Skipper's Board of Directors and accordingly the Company exercises significant influence over Skipper and uses the equity method of accounting for this investment. In the third quarter of 2015, 75,700 options were exercised reducing the Company’s interest to approximately 17.5% . During the twelve months ended December 31, 2016 , the Company issued $0.2 million in convertible debt, which is included on the Consolidated Balance Sheets in "Other assets." On July 17, 2015, the Company made an investment of $1.0 million in cash in exchange for a 21.1% equity interest (based on common and preferred shares outstanding) in a vendor services company. During the twelve months ended December 31, 2016, the Company purchased additional equity interests in exchange for cash, increasing its ownership to 34.1% . The Company's equity interest could eventually be reduced to 32.3% if all of the vendor service company's current authorized stock options are granted and exercised. The Company uses the equity method of accounting for this investment since the ownership percentage is greater than 20% and the Company exercises significant influence. The Company was granted an observer seat on the Board of Directors of the vendor service company together with the right to convert the observer seat to a full voting seat. During the twelve months ended December 31, 2016 , the Company purchased additional equity interests in exchange for $0.3 million . On January 16, 2014, the Company entered into an agreement to contribute $4.0 million in cash in exchange for a minority equity interest of approximately 3.0% in Touch Media International Holdings ("Touch Media"), an interactive in-taxi advertising and media platform with operations in China. The Company uses the cost method of accounting for this investment since the Company cannot exercise significant influence. During the year ended December 31, 2015, the Company determined that impairment indicators existed based upon consistent material underperformance to Touch Media’s financial projections and a weak financial condition. In addition, a recent investment in a subsidiary of Touch Media indicated a significant reduction in value and provided significant doubt about Touch Media’s ability to continue as a going concern. As a result, the Company recorded an impairment charge of $4.0 million to reduce its investment in Touch Media to $0 . Effective May 31, 2014, the Company changed its method of accounting for its investment in Catchafire, Inc. from the equity method to the cost method of accounting. As of that date, the Company relinquished its representation on this investee's Board of Directors and, accordingly, the ability to exercise significant influence. The Company's proportionate shares of the operating results of its equity method investments, including GigMasters through September 30, 2015, are recorded in gain (loss) in equity interests in the Company's Consolidated Statements of Operations. Gain (loss) in equity interests for the years ended December 31, 2016 , 2015 and 2014 were $(0.3) million , $0.5 million , and $(0.2) million , respectively. Included in Gain (loss) in equity interest during the year ended December 31, 2015 is a $0.8 million gain related to the fair market value of the noncontrolling equity interest in GigMasters.</t>
  </si>
  <si>
    <t>Capital Stock</t>
  </si>
  <si>
    <t>Capital Stock [Abstract]</t>
  </si>
  <si>
    <t>Capital Stock The Company’s Amended and Restated Certificate of Incorporation provides for 105,000,000 authorized shares of capital stock consisting of 100,000,000 shares of common stock, each having a par value of $0.01 per share and 5,000,000 shares of preferred stock, each having a par value of $0.001 . The Board of Directors is authorized, without further stockholder approval, to issue from time to time up to an aggregate of 5,000,000 shares of preferred stock, in one or more series and to fix or alter the designations, preferences, rights, and any qualifications, limitations or restrictions, of the shares of each series thereof, including the dividend rights, dividend rates, conversion rights, voting rights, terms of redemption, including sinking fund provisions, redemption price or prices, liquidation preferences and the number of shares constituting any series or designation of series. At December 31, 2016 , the Company had reserved the following shares of common stock for future issuance under the Company’s 2009 Stock Incentive Plan and the Amended and Restated 2009 Employee Stock Purchase Plan (collectively, the “Plans”): Amount (In Thousands) Shares under the 2009 Stock Incentive Plan 1,933 Shares under the Amended and Restated 2009 Employee Stock Purchase Plan 294 Total common stock reserved for future issuance under the Plans 2,227 On April 10, 2013, the Company announced that its Board of Directors authorized the repurchase of up to $20.0 million of the Company’s common stock (the “April 2013 Repurchase Program”). On May 23, 2016, our Board of Directors authorized an additional $20.0 million repurchase of our common stock from time to time on the open market or in privately negotiated transactions, together with the April 2013 Repurchase Program (collectively, the “Repurchase Programs”). During the year ended December 31, 2016 , the Company repurchased shares totaling $4.0 million under the Repurchase Programs. As of December 31, 2016 , there have been an aggregate of 864,642 shares repurchased for $14.4 million by the Company under the Repurchase Programs.</t>
  </si>
  <si>
    <t>Income Taxes</t>
  </si>
  <si>
    <t>Income Tax Disclosure [Abstract]</t>
  </si>
  <si>
    <t>Income Taxes The components of the provision for income taxes are as follows: Year Ended December 31, 2016 2015 2014 (In Thousands) Current: U.S. federal $ 3,382 $ 3,351 $ 3,826 Foreign (18 ) 53 525 State and local 639 720 137 Total current 4,003 4,124 4,488 Deferred: U.S. federal 1,694 3,299 1,012 Foreign (71 ) — — State and local (62 ) 846 963 Total deferred 1,561 4,145 1,975 Provision for income taxes $ 5,564 $ 8,269 $ 6,463 The reconciliation of income tax expense computed at the U.S. federal statutory rate to the income tax provision for the years ended December 31, 2016 , 2015 and 2014 is as follows: Year Ended December 31, 2016 2015 2014 (In Thousands) Income taxes at federal statutory rate $ 6,190 $ 4,806 $ 2,424 State income taxes, net of federal benefit 425 1,078 833 Sale of Ijie operations — — 1,404 Foreign taxes (45 ) (65 ) 714 Subpart F income — — 570 Income tax reserve and other assessments (1,281 ) 286 266 Nondeductible expenses 264 236 252 Provision for foreign unremitted earnings 103 46 221 Domestic production activities deduction — — (236 ) Valuation allowance 115 2,190 — Other (207 ) (308 ) 15 Provision for income taxes $ 5,564 $ 8,269 $ 6,463 The decrease in the Company’s effective tax rate in the current year was primarily due to the income tax benefit recognized from the resolution of an uncertain tax position. Deferred income taxes reflect the net tax effects of temporary differences between the carrying amount of assets and liabilities for financial reporting purposes and amounts used for income tax purposes. Significant components of the Company’s deferred tax assets and liabilities consist of the following: Year Ended December 31, 2016 2015 (In Thousands) Deferred tax assets: Net operating loss and tax credit carryforwards $ 10,367 $ 11,825 Allowance for doubtful accounts and other reserves 2,218 2,070 Deferred rent 1,726 2,085 Stock-based compensation 2,112 1,721 Equity method investments 2,529 2,525 Other 84 189 Valuation allowance (2,734 ) (2,610 ) Total deferred tax assets $ 16,302 $ 17,805 Deferred tax liabilities: Unremitted earnings $ (371 ) $ (267 ) Intangible assets (1,855 ) (1,746 ) Property and equipment (1,518 ) (1,840 ) Capitalized software costs (2,640 ) (2,374 ) Total deferred tax liabilities (6,384 ) (6,227 ) Total net deferred tax assets $ 9,918 $ 11,578 As of December 31, 2016 , the Company had net operating loss carryforwards of approximately $27.1 million for federal tax purposes, which are set to expire in years 2019 through 2026 . The majority of this amount represents acquired tax loss carryforwards of WeddingChannel.com , which are subject to limitation on future utilization under Section 382 of the Internal Revenue Code of 1986. Section 382 imposes limitations on the availability of a company’s net operating losses after a more than 50 percentage point ownership change occurs over a 3 year period. It is estimated that the effect of Section 382 will generally limit the amount of the net operating loss carryforwards of WeddingChannel.com that is available to offset future taxable income to approximately $3.6 million annually. The overall determination of the annual loss limitation is subject to interpretation, and, therefore, the annual loss limitation could be subject to change. The following is a reconciliation of the Company’s unrecognized tax benefits for 2016 and 2015 : 2016 2015 (In Thousands) Balances of unrecognized tax benefits as of January 1 $ 3,630 $ 2,176 (Decreases) increases for positions taken in prior years (1,330 ) 1,686 Increases for positions related to the current year 69 — Expiration of the statute of limitations (264 ) (232 ) Balance of unrecognized tax benefits as of December 31 $ 2,105 $ 3,630 Of the total $2.1 million , approximately $1.2 million is presented within other long-term liabilities on the Consolidated Balance Sheets. These unrecognized tax benefits would affect the Company's effective income tax rate, if and when recognized in future years. The remainder of the unrecognized tax benefits has been netted against the related deferred and current tax assets and, if recognized, would also be reported as a reduction of income tax expense. The Company does not presently anticipate such uncertain tax positions will significantly increase or decrease in the next twelve months; however, actual developments could differ from those currently expected. The Company is subject to income tax in the United States and various foreign state and local jurisdictions. The Company is subject to U.S. federal, state and local income tax examination for tax years 2013, 2014 and 2015; however, net operating losses utilized by the Company that were generated in prior years are subject to review. The Company records interest and penalties as a component of income tax expense. For the years ended December 31, 2015 and 2014 , the total interest and penalties included in the Company's tax provision was $50 thousand and $0.2 million , respectively. The total interest and penalties included in the Company's tax provision for the year ended December 31, 2016 was immaterial. As of December 31, 2016 and 2015 , the Company had $0.2 million of accrued interest and penalties related to accrued income taxes. Following the sale of the Company’s Ijie operations, the Company determined that it will no longer permanently reinvest its foreign earnings and as a result the Company has recorded a deferred tax liability in the amount of $0.4 million and $0.3 million as of December 31, 2016 and 2015, respectfully.</t>
  </si>
  <si>
    <t>Commitments and Contingencies</t>
  </si>
  <si>
    <t>Commitments and Contingencies Disclosure [Abstract]</t>
  </si>
  <si>
    <t>Commitments and Contingencies Long-Term Restricted Cash Long-term restricted cash consists of a $1.2 million letter of credit collateralized by U.S. Treasury bills that are restricted as to withdrawal or use under terms of the Company's New York office lease. Operating Leases The Company leases office facilities under non-cancelable operating lease agreements which expire at various dates through 2022. Rent-free periods and scheduled rent increases are recorded as components of rent expense on a straight-line basis over the related terms of such leases. Rent expense for each of the years ended December 31, 2016 , 2015 and 2014 amounted to $2.4 million , $3.0 million and $3.0 million , respectively. Future minimum lease payments under non-cancelable operating leases are as follows (in thousands): Years ending December 31, 2017 $ 3,167 2018 3,120 2019 3,038 2020 3,031 2021 2,640 Thereafter 1,489 Total $ 16,485 Legal Proceedings As of December 31, 2016 , the Company was engaged in certain legal actions arising in the ordinary course of business and believes that the ultimate outcome of these actions will not have a material effect on its results of operations, financial position or cash flows. Other Commitments and Contingencies The Company has additional purchase commitments in connection with information technology contracts which extend into 2018. In connection with the sale of our Ijie operations in December 2014, the Company agreed to indemnify the buyers for certain liabilities that may arise related to events prior to the sale transaction or breach of our covenants under the sale agreement. We do not believe this will have a material effect on the Consolidated Financial Statements.</t>
  </si>
  <si>
    <t>401(k) Plan</t>
  </si>
  <si>
    <t>Compensation and Retirement Disclosure [Abstract]</t>
  </si>
  <si>
    <t>401(k) Plan The Company maintains a 401(k) plan covering all eligible employees and provides for a Company match on a portion of eligible compensation. Employees may contribute up to 92% of their eligible compensation, subject to IRS maximums. The Company matches 25% of the first 4% of eligible compensation. The Company’s matching contributions are made in cash and amounted to $0.5 million , $0.4 million and $0.3 million for the years ended December 31, 2016 , 2015 and 2014 , respectively.</t>
  </si>
  <si>
    <t>Quarterly Financial Data (Unaudited)</t>
  </si>
  <si>
    <t>Quarterly Financial Data [Abstract]</t>
  </si>
  <si>
    <t>Quarterly Financial Information</t>
  </si>
  <si>
    <t>Quarterly Financial Data (Unaudited) The following tables set forth certain unaudited Condensed Consolidated quarterly Statement of Operations data for the eight quarters ended December 31, 2016 . This information is unaudited, but in the opinion of management, it has been prepared substantially on the same basis as the audited Consolidated Financial Statements and all necessary adjustments, consisting only of normal recurring adjustments, have been included in the amounts stated below to present fairly the unaudited Consolidated quarterly Results of Operations. The Condensed Consolidated Quarterly Data should be read in conjunction with our audited Consolidated Financial Statements and the notes to such statements. The results of operations for any quarter are not necessarily indicative of the results of operations for any future period. First Quarter Second Quarter Third Quarter Fourth Quarter (In Thousands, Except for Per Share Data) 2016 Net revenue: Online advertising $ 26,837 $ 26,218 $ 25,972 $ 30,157 Transactions 4,204 6,431 7,105 5,079 Publishing and other 4,628 6,059 3,654 5,772 Total net revenue 35,669 38,708 36,731 41,008 Gross profit 33,943 35,704 34,746 37,969 Net income $ 3,025 $ 3,765 $ 1,908 $ 3,422 Net income per share (1) Basic $ 0.12 $ 0.15 $ 0.08 $ 0.14 Diluted $ 0.12 $ 0.15 $ 0.07 $ 0.13 2015 Net revenue: Online advertising $ 23,916 $ 24,725 $ 25,038 $ 28,026 Transactions 2,294 4,163 4,809 3,434 Merchandise 878 — — — Publishing and other 5,514 7,302 4,859 6,686 Total net revenue 32,602 36,190 34,706 38,146 Gross profit 29,947 33,344 32,656 35,310 Net income (loss) (2) 1,445 3,311 2,866 (2,158 ) Net income (loss) per share (1); (2) : Basic and diluted $ 0.06 $ 0.13 $ 0.11 $ (0.09 ) (1) The sum of the quarterly earnings per share may not equal the full-year amount, as the computations of the weighted-average number of common basic and diluted shares outstanding for each quarter and the full year are performed independently. (2) During the three months ended December 31, 2015, the Company recognized an impairment expense of $4.0 million related to Touch Media which is included in "Interest and other (expense) income, net".</t>
  </si>
  <si>
    <t>Schedule II - Valuation and Qualifying Accounts</t>
  </si>
  <si>
    <t>Valuation and Qualifying Accounts [Abstract]</t>
  </si>
  <si>
    <t>Valuation and Qualifying Accounts</t>
  </si>
  <si>
    <t>Schedule II — Valuation and Qualifying Accounts For the Years Ended December 31, 2016, 2015 and 2014 (In Thousands) Balance Beginning of Year Charged to Costs and Expenses Write-offs, Net of Recoveries and Actual Returns Balance at End of Year 2016 Allowance for doubtful accounts $ 1,644 $ (136 ) $ (926 ) $ 582 Allowance for returns 1,024 4,714 (4,934 ) 804 Total $ 2,668 $ 4,578 $ (5,860 ) $ 1,386 2015 Allowance for doubtful accounts $ 1,821 $ 1,764 $ (1,941 ) $ 1,644 Allowance for returns 935 5,501 (5,412 ) 1,024 Total $ 2,756 $ 7,265 $ (7,353 ) $ 2,668 2014 Allowance for doubtful accounts $ 936 $ 1,422 $ (537 ) $ 1,821 Allowance for returns 742 5,987 (5,794 ) 935 Total $ 1,678 $ 7,409 $ (6,331 ) $ 2,756</t>
  </si>
  <si>
    <t>Significant Accounting Policies (Policies)</t>
  </si>
  <si>
    <t>Principles of Consolidation</t>
  </si>
  <si>
    <t xml:space="preserve">Principles of Consolidation The Consolidated Financial Statements include the accounts of XO Group Inc. and all 100% and majority owned subsidiaries, prepared in conformity with U.S. generally accepted accounting principles (“U.S. GAAP”). All intercompany transactions and balances are eliminated in consolidation. Investments in which the Company has at least a 20% , but not more than a 50% interest are generally accounted for under the equity method. Investment interests below 20% are generally accounted for under the cost method, except if the Company could exercise significant influence, the investment would be accounted for under the equity method.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Significant estimates and assumptions made by management include the determination of fair value of equity awards issued, fair value of the Company’s reporting unit, valuation of assets and liabilities acquired in purchase accounting, including intangible assets (and their related useful lives), certain components of the income tax provisions, including valuation allowances on the Company’s deferred tax assets, compensation accruals, allowances for bad debts, reserves for future returns, estimates used in software capitalization, and the determination of best estimated selling prices in multiple element arrangements. The Company bases its estimates and assumptions on historical experience and on various other factors that it believes to be reasonable under the circumstances. The Company evaluates its estimates and assumptions on an ongoing basis. The level of uncertainty in estimates and assumptions increases with the length of time until the underlying transactions are completed. Actual results could differ from estimates in amounts that may be material to the financial statements.</t>
  </si>
  <si>
    <t>Comparative Data</t>
  </si>
  <si>
    <t>Comparative Data Certain prior year financial statement line items and disclosures have been reclassified to conform to the current year’s presentation. The Company reclassified $6.0 million of accrued compensation and employee benefits from "Accounts payable and accrued expenses" to "Accrued compensation and employee benefits" on our Consolidated Balance Sheet as of December 31, 2015 .</t>
  </si>
  <si>
    <t>Cash and Cash Equivalents</t>
  </si>
  <si>
    <t>Cash and Cash Equivalents The Company considers all highly liquid investments with an original maturity of three months or less at the date of purchase to be cash equivalents. Cash and cash equivalents consist of cash on deposit with banks and money market funds. The market value of the Company’s cash equivalents approximates their cost plus accrued interest.</t>
  </si>
  <si>
    <t>Fair Value of Financial Instruments</t>
  </si>
  <si>
    <t>Fair Value of Financial Instruments The carrying amounts of the Company’s financial instruments, including cash and cash equivalents, accounts receivable, accounts payable and accrued expenses, approximate fair value as of December 31, 2016 and 2015 due to the short-term nature of these instruments.</t>
  </si>
  <si>
    <t>Property and Equipment Property and equipment are stated at cost, less accumulated depreciation and amortization. Depreciation is computed using the straight-line method over the estimated useful lives of the related assets, which range from three to seven years. Leasehold improvements are depreciated over the shorter of their estimated useful lives or the remaining term of the related lease agreement. The Company capitalizes qualifying computer software costs incurred during the application development stage and amortizes these costs over the estimated useful life of the software, ranging from one to three years, on a straight-line basis, beginning when the software is ready for its intended use. For the years ended December 31, 2016 , 2015 and 2014 , the Company recorded amortization of capitalized software of $4.0 million , $3.3 million , and $2.2 million , respectively. Maintenance and repair costs are expensed as incurred while expenditures for major renewals and improvements are capitalized. Upon the disposition of property and equipment, the cost and related accumulated depreciation are removed from the accounts. For the years ended December 31, 2016 and 2015, no impairments of property and equipment were made. For the year ended December 31, 2014, the Company recorded impairments of property and equipment of $0.6 million</t>
  </si>
  <si>
    <t>Goodwill and Other Intangibles</t>
  </si>
  <si>
    <t xml:space="preserve">Goodwill is the excess purchase price remaining from an acquisition after an allocation of purchase price has been made to identifiable assets acquired and liabilities assumed based on estimated fair values. Goodwill and intangible assets deemed to have indefinite lives are not amortized but are subject to annual impairment tests. The Company tests goodwill for impairment annually as of October 1 and more frequently if an event occurs or circumstances change that would more likely than not reduce the fair value of a reporting unit below its carrying amount. The goodwill impairment analysis is a two-step test that is performed at the reporting unit level. The first step, used to identify potential impairment, involves comparing the reporting unit’s fair value to its carrying value including goodwill. If the fair value of a reporting unit exceeds its carrying value, the applicable goodwill is considered not to be impaired. If the carrying value exceeds fair value, there is an indication of a potential impairment and the second step of the test is performed to measure the amount of impairment. Should the carrying amount for a reporting unit exceed its fair value, then the first step of the quantitative impairment test is failed and the magnitude of any goodwill impairment is determined under the second step, which is a comparison of the implied fair value of a reporting unit’s goodwill to its carrying value. The implied fair value of goodwill is the excess of the fair value of the reporting unit over its carrying value, excluding goodwill. Impaired goodwill is written down to its implied fair value with a charge to expense in the period the impairment is identified. An impairment loss recognized cannot exceed the amount of goodwill assigned to a reporting unit, and the loss establishes a new basis in the goodwill. Subsequent reversal of goodwill impairment losses is not permitted. In accordance with accounting guidance, the Company may first perform a qualitative goodwill assessment to determine whether events or circumstances lead to a determination that it is more likely than not that the fair value of a reporting unit is less than its carrying amount. Factors such as macroeconomic conditions, industry and market considerations, cost and other factors are used to assess the validity of goodwill. If, after assessing the totality of events or circumstances, the Company determines it is not more likely than not that the fair value of a reporting unit is less than its carrying amount, then performing the two-step goodwill impairment test, as described above, is not necessary. If, however, the Company concludes otherwise, then the Company must perform the first step of the two-step impairment test by comparing the reporting unit’s fair value with its carrying value including goodwill. If the carrying value exceeds fair value, then the Company must perform the second step of the goodwill impairment test to measure the impairment loss, if any. The Company’s intangible assets deemed to have definite lives are amortized over their estimated useful lives, on a straight-line basis as follows: Customer and advertiser relationships 5 to 10 years Patents and developed technology 2 to 20 years Media content 5 to 10 years Trademarks and trade names 1 to 13 years Service contracts and other 10 years The Company’s long-lived assets include software, computer and office equipment, and furniture and fixtures, which are subject to depreciation over the useful life of the asset and leasehold improvements, which are subject to depreciation over the shorter of the useful life of the asset or the lease term. Long-lived assets, including definite-lived intangible assets, are evaluated for recoverability whenever events or changes in circumstances indicate that the carrying value of the asset may be impaired. In evaluating an asset for recoverability, the Company estimates the future cash flow expected to result from the use of the asset and eventual disposition. If the expected future undiscounted cash flow is less than the carrying amount of the asset, an impairment loss, equal to the excess of the carrying amount over the fair value of the asset, is recognized. The Company performs impairment evaluations annually as of October 1, or more often if events or changes in circumstances indicate that the carrying value may not be recoverable. For the years ended December 31, 2015 and 2014 , the Company recorded impairments of certain intangible assets of $0.3 million , and $0.2 million , respectively. The amount of impairment recorded for the year ended December 31, 2016 was immaterial. See Note 7 for additional details on the impairments of certain intangible assets recorded during the year. </t>
  </si>
  <si>
    <t>Revenue Recognition</t>
  </si>
  <si>
    <t>Revenue Recognition The Company recognizes revenue primarily from the sale of online advertising programs, commissions earned in connection with the successful completion of a transaction, the publication of magazines and the sale of merchandise, provided that there is persuasive evidence of an arrangement, the product has been shipped or the service has been provided, selling price is fixed or determinable, collection is reasonably assured and the Company has no significant remaining obligation. Online programs include (i) sponsored and brand-integrated content, (ii) digital and native banner advertisements, (iii) placement in our online search tools, (iv) online listings and (v) direct e-mail marketing. Certain elements of online advertising contracts provide for the delivery of a minimum number of impressions. Impressions are the featuring of a customer’s advertisement, banner, link or other form of content on the Company’s sites. Performance is measured for advertising contracts that contain minimum guaranteed impressions or other performance criteria primarily through tracking delivery of impressions. Revenue is recognized as performance criteria are met, which is typically on a straight-line basis. To the extent that minimum guaranteed impressions are not met, the Company is often obligated to extend the period of the contract until the guaranteed impressions are achieved. If this occurs, the Company defers and recognizes the corresponding revenue over the extended period based on impressions delivered. The Company does not have any material open-ended subscriptions with its advertisers. The Company’s transaction offerings provide opportunities for its audience to purchase products and services. The Company offers programs that enable vendors to sell through its online properties and their own branded websites and properties. The Company earns fixed fees, a percentage of sales, per-unit activity fees, or some combination thereof with respect to these transactions. Transactions revenue primarily represents commissions from retailers who participate in the Company’s registry aggregation service, which offers couples and their guests the opportunity to view multiple registries in one location and for guests to order gifts off of these registries. After the retail partners take a sales order or ship the sales order, depending on our contractual agreement with the registry partner, the related commissions are contractually earned by us and recognized as revenue. Product returns or exchanges do not materially impact the commissions earned by us. The Company only records net commissions, and not gross revenue and cost of revenue associated with these products, since the Company is not the primary obligor in these transactions, it is not subject to inventory risk and amounts earned are determined using a fixed percentage. Also included in Transactions revenue are commissions earned from marketplace bookings between party planners/hosts (customers) and providers of entertainment and event services (vendors) on our Gigmasters site. These commissions are generally recognized by the Company at a point in time when an event takes place and services are rendered by the vendor to the customer. Publishing revenue primarily includes print advertising revenue derived from the publication of national and regional magazines and guides. Publishing revenue is recognized upon the publication of the related magazines, at which time all material services related to the magazine have been performed. Additionally, publishing revenue is derived from the sale of magazines on newsstands and in bookstores. Title and risk of loss passes to our customer at the time they are received by the retailers. Revenue from the sale of magazines is reduced by an allowance for estimated sales returns. Merchandise revenue generally includes the selling price of wedding supplies through the Company’s websites, as well as related outbound shipping and handling charges since the Company is the primary party obligated in a transaction, is subject to inventory risk and establishes its own pricing and selection of suppliers. Title and risk of loss related to the Company’s merchandise operations passed to buyers generally upon shipment. The Company typically refunded customers or shipped replacement products in the event that there were damaged or lost products prior to delivery to the customer. Merchandise revenue is recognized when products are shipped, reduced by discounts as well as an allowance for estimated sales returns. Merchandise revenue excludes related sales taxes collected. There was no merchandise revenue for the year ended December 31, 2016 as the Company exited its our warehouse operations in Redding, California in the first quarter of 2015. The Company’s advertising arrangements often include multiple-element deliverables, primarily online and print advertising. The Company evaluates each element in a multiple-element arrangement to determine whether it represents a separate unit of accounting with standalone value. Each of the Company’s deliverables typically represents separate units of accounting and the arrangement consideration is allocated to the identified separate units of accounting based on their relative selling prices. The Company uses its best estimated selling price to determine the relative selling price as vendor specific objective evidence and third party objective evidence do not currently exist for any of the Company’s separate units of accounting. The Company evaluates its best estimated selling price by reviewing historical data related to sales of its deliverables. The Company's best estimate of selling price is intended to represent the price at which it would sell the item regularly on a stand-alone basis. The arrangement consideration allocated to online products and services is recognized as revenue based on delivery from the start date to the end date of the arrangement, which is typically on a straight-line basis, except for direct emails which are recognized on the date of delivery. The arrangement consideration allocated to print products is recognized as revenue upon the publication of the related magazines. During the years ended December 31, 2016, 2015, and 2014, there were no material changes to the methods or assumptions used to determine the best estimated selling price for separate units of accounting that would have a material effect on the allocation of arrangement consideration. The Company evaluates multiple contracts entered into with the same advertiser as these contracts may need to be combined and accounted for as a single arrangement when the economics of the individual contracts cannot be understood without reference to the arrangement as a whole. Incremental costs incurred related to the acquisition of customer contracts is expensed as the related revenue is recognized. The Company limits the amount that is allocable to delivered items in its multiple-deliverable arrangements to the amount that is not contingent upon the delivery of other items in the arrangement. The Company has concluded that its right to receive consideration from the customer for delivered items is not linked to the successful delivery of the remaining performance obligations in the multiple-deliverable arrangement; however, revenue recognized for the value of each deliverable is limited to the amount contracted.</t>
  </si>
  <si>
    <t>Cost of Revenue</t>
  </si>
  <si>
    <t>Cost of Revenue Cost of revenue consists of costs related to internet and hosting services, payroll and related expenses for Company personnel who are responsible for the production of online and offline media, the production of national and regional magazines, and the cost of merchandise sold, which includes outbound shipping and personalization costs.</t>
  </si>
  <si>
    <t>Deferred Revenue</t>
  </si>
  <si>
    <t>Deferred Revenue Deferred revenue represents payments received or billings in excess of revenue recognized, which are primarily related to online and print advertising contracts.</t>
  </si>
  <si>
    <t>Advertising Costs</t>
  </si>
  <si>
    <t>Advertising Costs Advertising costs are expensed as incurred. Advertising expense totaled $3.8 million , $1.3 million and $0.7 million for the years ended December 31, 2016 , 2015 and 2014 , respectively.</t>
  </si>
  <si>
    <t>Shipping and Handling Charges</t>
  </si>
  <si>
    <t>Shipping and Handling Charges Merchandise revenues included outbound shipping and handling charges of $0.1 million and $1.9 million for the years ended December 31, 2015 and 2014, respectively. There were no shipping and handling charges in 2016 in conjunction with the exit of our merchandise business in the first quarter of 2015.</t>
  </si>
  <si>
    <t>Concentration of Credit Risk</t>
  </si>
  <si>
    <t>Concentration of Credit Risk Financial instruments that potentially subject the Company to concentrations of credit risk consist principally of cash, cash equivalents and investments, and accounts receivable. Although the Company deposits its cash with more than one major financial institution, its deposits, at times, may exceed federally insured limits. The Company has not experienced any losses on cash and cash equivalent accounts to date and the Company believes it is not exposed to any significant credit risk related to cash. For the years ended December 31, 2016 , 2015 and 2014 , no individual customer represented more than 10% of net revenue. At December 31, 2016 and December 31, 2015 , no individual customer accounted for more than 10% of accounts receivable. The Company’s customers are concentrated in the United States. The Company performs ongoing credit evaluations, generally does not require collateral, and establishes an allowance for doubtful accounts based upon factors surrounding the credit risk of customers, historical trends and other information.</t>
  </si>
  <si>
    <t>Stock-Based Compensation The Company measures the cost of employee services received in exchange for an award of equity instruments based on the measurement-date fair value of the award. The fair value of restricted stock awarded under the 2009 Stock Incentive Plan is determined using the intrinsic value of the stock at the time of grant. The fair value of the stock options granted in 2016, 2015, and 2014 from the 2009 Stock Incentive Plan was determined using the Black-Scholes option pricing model (see Note 4 for further details). Using this model, fair value was calculated based on assumptions with respect to (i) expected volatility of the Company's stock price, (ii) the expected term of the award, (iii) expected dividend yield on the Company's stock, and (iv) a risk-free interest rate, which is based on quoted U.S. Treasury rates for securities with maturities approximating the expected term. Specifically, the expected term of the options granted during 2016, 2015, and 2014 was determined using the "simplified method" as prescribed by Staff Accounting Bulletin ("SAB") Topic 14D.2, which is presumed to be the midpoint between the vesting date and the end of the contractual term. The simplified method was used to determine the expected term of the options, due to the infrequency in which the Company grants options, as well as differences in the contractual terms of the option awards compared to options granted in prior periods, such that the Company's historical share option experience does not provide a reasonable basis to estimate the expected term. The Company intends to continue to consistently apply the simplified method until a sufficient amount of historical information regarding exercise data becomes available. Expected volatility is calculated using historical prices for the Company's stock. The expected dividend yield is zero , as the Company has never paid dividends and currently intends to retain future earnings, if any, to finance the expansion of the business. The fair value of the Employee Stock Purchase Plan (“ESPP”) rights granted from the amended and restated 2009 Employee Stock Purchase Plan is estimated on the date of grant using the Black-Scholes option-pricing model (see Note 4 for further details). Using this model, fair value is calculated based on assumptions with respect to (i) expected volatility of the Company's stock price, (ii) the expected life of the award, which for ESPP rights is the period of time between the offering date and the exercise date (as defined in Note 4), (iii) expected dividend yield on the Company's stock, and (iv) a risk-free interest rate, which is based on quoted U.S. Treasury rates for securities with maturities approximating the expected term. For grants of restricted stock and stock options, the Company records compensation expense based on the fair value of the shares on the grant date over the requisite service period, less estimated forfeitures. Compensation expense for ESPP rights is recorded in line with each respective offering period. Forfeitures of equity awards are estimated at the grant date and reduce the compensation recognized. Estimated forfeitures of equity awards are periodically reviewed for reasonableness. The Company considers several factors when estimating future forfeitures, including types of awards, employee level and historical experience. Actual forfeitures may differ from current estimates.</t>
  </si>
  <si>
    <t>Income Taxes The Company accounts for income taxes using the asset and liability method, as required by the accounting standard for income taxes. Under this method,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es are measured using enacted tax rates expected to apply to taxable income in the years in which those temporary differences are expected to be recovered or settled. The effect on deferred taxes of a change in tax rates is recognized in results of operations in the period that includes the enactment date. The effects of any future changes in tax laws or rates have not been considered. 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The Company records interest and penalties related to income taxes as a component of income tax expense.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an uncertain tax position is necessary. We operate and are subject to audit in multiple taxing jurisdictions. A 1% change to our effective tax rate would have changed our annual net income by approximately $0.2 million , $0.1 million , and $0.1 million during the three years ended December 31, 2016 , 2015, and 2014 respectively.</t>
  </si>
  <si>
    <t>Earnings per Share</t>
  </si>
  <si>
    <t xml:space="preserve">Earnings per Share Basic earnings per share is computed by dividing the net income for the period by the weighted average number of common shares outstanding during the period. Diluted earnings per share adjusts basic earnings per share for the effects of stock options, restricted stock, and the “ESPP”, only in the periods in which the effects are dilutive. The accounting standard pertaining to earnings per share precludes the calculation of diluted earnings per share when a net loss is presented. Common equivalent shares are excluded from the diluted computation if their effect is antidilutive. For the years ended December 31, 2016, 2015, and 2014, the calculation of diluted earnings per share excludes a total of 641,000 , 186,000 , and 628,000 , respectively, of weighted average number of stock options, restricted stock, and ESPP shares, because to include them in the calculation would be antidilutive. </t>
  </si>
  <si>
    <t>Segments and Geographic Areas</t>
  </si>
  <si>
    <t xml:space="preserve">Segments and Geographical Areas The Company operates in one reportable segment, as it is organized around its online and offline media service lines. The Company has defined its Chief Operating Decision Maker ("CODM") to be its Chief Executive Officer. The Company's CODM receives monthly financial results, which contain revenues, cost of revenues, and gross margin of the three components of the Company's business: (i) National Enterprise, (ii) Local Markets and (iii) Transactions. In addition, there is a substantial amount of costs that benefit all service lines, but are not allocated to individual cost of revenue categories. Revenue information at the product or service level is not captured in the Company’s financial reporting systems and is not included in internal management reporting. The Company does not currently disclose revenue from products and services as it is currently impractical to obtain the necessary data. No individual foreign country accounted for more than 10% of the Company's revenue during the years ended December 31, 2016, 2015 or 2014. No individual foreign country accounted for more than 10% of the Company's accounts receivable during the years ended December 31, 2016 or 2015. The Company holds fixed assets in the United States and China. The Company does not hold greater than 10% of the Company's fixed assets outside of the United States. </t>
  </si>
  <si>
    <t>Recently Adopted Accounting Pronouncements</t>
  </si>
  <si>
    <t>Recently Issued Accounting Pronouncements In May 2014, the Financial Accounting Standards Board (“FASB”) and International Accounting Standards Board (“IASB”) jointly issued a new revenue recognition standard that is designed to improve financial reporting by creating common recognition guidance for U.S. GAAP and International Financial Reporting Standards (“IFRS”). This guidance provides a more robust framework for addressing revenue issues, improves the comparability of revenue recognition practices across industries, provides more useful information to users of financial statements through improved disclosure requirements and simplifies the presentation of financial stat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his guidance permits the use of either of the following transition methods: (i) a full retrospective method reflecting the application of the standard in each prior reporting period with the option to elect certain practical expediencies, or (ii) a modified retrospective approach with the cumulative effect of initially adopting the standard recognized at the date of adoption (which includes additional footnote disclosures). The original effective date of the new standard was for annual reporting periods beginning after December 15, 2016, including interim periods within that reporting period. In August 2015, the FASB issued an accounting standards update that defers by one year the effective date of this new revenue recognition standard. As a result, the new standard will be effective for annual reporting periods beginning after December 15, 2017, although companies may adopt the standard as early as the original effective date. Early application prior to the original effective date is not permitted. The Company has formed a project team, including engaging a third party consultant, to evaluate the impact of the new revenue recognition standard. This includes reviewing current accounting policies and practices to identify potential differences that would result from applying the requirements under the new standard. In 2016, the Company made significant progress in reviewing its customer contracts. The Company expects to complete the assessment of the impact of adopting ASC 606 on its Consolidated Financial Statements, internal controls, and underlying financial systems by the end of the second quarter of 2017. To date, the Company remains on schedule and expects to complete the implementation related activities on time. In addition, ASC 606 provides companies with alternative methods of adoption. The Company is in the process of determining the method of adoption, which will depend in part upon the completion of overall assessment. The Company expects to determine its method of adoption by the second quarter of 2017. In August 2014, the FASB issued authoritative guidance that will explicitly require management to assess an entity’s ability to continue as a going concern and to provide related footnote disclosures if conditions give rise to substantial doubt. Substantial doubt exists if it is probable that the entity will be unable to meet its obligations within one year after the issuance date. The likelihood threshold of ‘‘probable’’, similar to its current use in U.S. GAAP for loss contingencies, will be used to define substantial doubt. Disclosures will be required if conditions give rise to substantial doubt, including whether and how management’s plans will alleviate the substantial doubt. The guidance is effective for annual periods beginning after December 15, 2015, with early adoption prohibited. The Company adopted this guidance for the period ended December 31, 2016 and the adoption of this guidance has had no impact on the Company’s Consolidated Financial Statements. In January 2016, the FASB issued guidance requiring equity securities to be measured at fair value with changes in fair value recognized through net income and will eliminate the cost method for equity securities without readily determinable fair values. The guidance is effective for annual reporting periods beginning after December 15, 2017, and interim periods within those annual periods. The Company is currently evaluating the impact this guidance will have on its Consolidated Financial Statements. In February 2016, the FASB issued guidance on operating leases requiring a lessee to recognize a right-of-use asset and a lease liability, initially measured at the present value of the lease payments, on its balance sheet. The standard also requires a lessee to recognize a single lease cost, calculated so that the cost of the lease is allocated over the lease term, on a generally straight-line basis. The guidance is effective for public companies for fiscal years beginning after December 15, 2018, including interim periods within those fiscal years. Early adoption is permitted. The Company is currently evaluating the impact this guidance will have on its Consolidated Financial Statements. In March 2016, the FASB issued guidance on employee share-based payment accounting. The update is intended to simplify existing guidance on various aspects of the accounting and presentation of employee share-based payments in financial statements including the accounting for income taxes, forfeitures and statutory tax withholding requirements, as well as classification on the statement of cash flows. The guidance is effective for reporting periods after December 15, 2016; early adoption is permitted. The primary effects of the adoption of this guidance on the Company's results of operations, cash flows, and earnings per share will be due to the change in the treatment of the excess tax benefit (deficiency) related to equity awards to employees upon exercise of stock options and the vesting of restricted stock units. The table below illustrates this effect. Excess tax benefit (deficiency) of equity awards to employees upon exercise of stock options and the vesting of restricted stock units: Accounting under current GAAP: Accounting following adoption of new guidance: Statement of operations Treated as an increase (or decrease) to additional paid-in capital when realized (i.e., reduction of income taxes payable) Included in the determination of the income tax provision of benefit upon option exercise or share vesting Statement of cash flows Treated as a financing cash flow Treated as an operating cash flow Calculation of fully diluted shares for the determination of earnings per share Included as a component of the assumed proceeds in applying the treasury stock method Excluded from the assumed proceeds in applying the treasury stock method The expected effect of the adoption of this guidance for the Company will be to increase reported net earnings (or reduce reported net loss) and increase operating cash flow and basic earnings per share (or reduce reported net loss per share). The number of shares used in the calculation of fully diluted earnings per share will also increase due to the reduction in assumed proceeds under the treasury stock method. The actual effect on fully diluted earnings per share could be an increase or a decrease in any period, which will depends upon the increase in reported earnings and the increase in the number of shares included in the fully diluted earnings per share calculation. The Company will adopt the change in treatment of excess tax benefit (deficiency) as if January 1, 2017 using the modified retrospective approach with the cumulative effect recognized as of the date of initial adoption and will apply the provisions of this guidance related to the presentation on the statement of cash flows using the prospective approach. In March 2016, the FASB issued guidance on equity method accounting eliminating the requirement to restate historical financial statements, as if the equity method had been used during all previous periods, when an existing cost method investment qualifies for use of the equity method. Under the new guidance, at the point an investment qualifies for the equity method, any unrealized gain or loss in accumulated other comprehensive loss may be recognized through earnings. The guidance is effective for public business entities for annual reporting periods beginning after December 15, 2016, with early adoption permitted. The Company does not expect this guidance to have a material impact on its Consolidated Financial Statements. In June 2016, the FASB issued guidance for the accounting for credit losses on instruments within its scope. Given the breadth of that scope, this guidance will impact both financial services and non-financial services entities. The standard is effective for fiscal years beginning after December 15, 2020. The Company is currently evaluating the effect the guidance will have on its Consolidated Financial Statements. In August 2016, the FASB issued guidance on statement of cash flows presentation for eight specific cash flow issues where diversity in practice exists. This guidance is effective for fiscal years beginning after December 15, 2017, and interim periods within those fiscal years. The Company is currently evaluating the effect the guidance will have on its Consolidated Financial Statements. In October 2016, FASB issued guidance intended to reduce the complexity of U.S. GAAP and diversity in practice related to the tax consequences of certain types of intra-entity asset transfers, particularly those involving intellectual property. This guidance is effective for fiscal years beginning after December 15, 2017, and interim periods within those fiscal years. The Company is currently evaluating the effect the guidance will have on its Consolidated Financial Statements. In November 2016, the FASB issued guidance amending the presentation of restricted cash within the statement of cash flows. The new guidance requires that restricted cash be included within cash and cash equivalents on the statement of cash flows. The guidance is effective retrospectively for reporting periods beginning after December 15, 2017, with early adoption permitted. The Company is currently evaluating the effect the guidance will have on its Consolidated Financial Statements. In January 2017, the FASB issued guidance that would eliminate Step 2 from the goodwill impairment test. This guidance is effective for the fiscal years beginning after December 15, 2019, and interim periods within those fiscal years. The Company is currently evaluating the effect the guidance will have on its Consolidated Financial Statements.</t>
  </si>
  <si>
    <t>Significant Accounting Policies (Tables)</t>
  </si>
  <si>
    <t>Schedule of Intangible Assets Deemed to have Definite Lives</t>
  </si>
  <si>
    <t>The Company’s intangible assets deemed to have definite lives are amortized over their estimated useful lives, on a straight-line basis as follows: Customer and advertiser relationships 5 to 10 years Patents and developed technology 2 to 20 years Media content 5 to 10 years Trademarks and trade names 1 to 13 years Service contracts and other 10 years</t>
  </si>
  <si>
    <t>Fair Value Measurements (Tables)</t>
  </si>
  <si>
    <t>Cash and Cash Equivalents and Investments</t>
  </si>
  <si>
    <t>Cash and cash equivalents and investments consist of the following: December 31, 2016 2015 (In Thousands) Cash and cash equivalents Cash $ 49,495 $ 33,764 Money market funds 56,208 54,745 Total cash and cash equivalents 105,703 88,509 Investments Short-term investments 63 — Long-term restricted cash 1,181 2,598 Total cash and cash equivalents and investments $ 106,947 $ 91,107</t>
  </si>
  <si>
    <t>Stock-Based Compensation (Tables)</t>
  </si>
  <si>
    <t>Stock-Based Compensation Expense</t>
  </si>
  <si>
    <t>The Company maintains several stock-based compensation plans, which are more fully described below. The Company includes total stock-based compensation expense related to all its stock awards in various operating expense categories for the years ended December 31, 2016 , 2015 and 2014 , as shown in the table below. Stock based compensation expense included $ 0.5 million related to liability awards for the year ended December 31, 2014. There was no material expense related to liability award for the years ended December 31, 2016 and 2015. Year Ended December 31, 2016 2015 2014 (In Thousands) Product and content development $ 2,324 $ 1,817 $ 2,020 Sales and marketing 2,057 1,384 1,533 General and administrative 3,978 2,791 2,586 Total stock-based compensation $ 8,359 $ 5,992 $ 6,139</t>
  </si>
  <si>
    <t>Summary of Stock Option Activity and Related Information, without Regard for Estimated Forfeitures</t>
  </si>
  <si>
    <t>The following table represents a summary of the Company’s stock option activity under the 2009 Plan and related information, without regard for estimated forfeitures, for the years ended December 31, 2016 and December 31, 2015 : Shares Weighted Average Exercise Price (In Thousands) Options outstanding at December 31, 2014 150 $ 12.97 Options granted 280 16.35 Options exercised — — Options forfeited (27 ) 16.66 Options outstanding at December 31, 2015 403 15.07 Options granted 472 16.20 Options exercised (18 ) 13.33 Options forfeited (47 ) 15.79 Options outstanding at December 31, 2016 810 $ 15.72</t>
  </si>
  <si>
    <t>Fair Value of Options Estimated using Black-Scholes Option Pricing Model</t>
  </si>
  <si>
    <t>The fair value of the options granted during the year ended December 31, 2016 have been estimated on the date of grant using the Black-Scholes option pricing model with the following assumptions: Year Ended December 31, 2016 2015 2014 Expected term 6.25 years 6.25 - 7.00 years 3.75 years Risk-free rate 1.54% - 1.91% 2.1% - 2.3% 1.4% - 1.7% Expected volatility 35.0% - 36.3% 38.3% - 47.3% 36.7% - 37.1% Dividend yield —% —% —%</t>
  </si>
  <si>
    <t>Information about Options Outstanding</t>
  </si>
  <si>
    <t>The following table summarizes information about options outstanding and exercisable at December 31, 2016 : Options Outstanding Options Exercisable Number Outstanding as of December 31, 2016 Weighted Weighted Average Exercise Price Number Exercisable as of December 31, 2016 Weighted Average Remaining Contractual Life (in Years) Weighted Average Exercise Price (In Thousands) (In Thousands) 810 7.51 $ 15.72 208 4.36 $ 14.83</t>
  </si>
  <si>
    <t>Restricted Stock Activity</t>
  </si>
  <si>
    <t>The following table summarizes the activity for awards of restricted stock with service-based vesting terms for the years ended December 31, 2016 and December 31, 2015 : Restricted Stock Weighted Average Grant Date Fair Value (per share) (In Thousands) Unvested as of December 31, 2014 1,265 $ 10.84 Granted 457 16.30 Vested (470 ) 11.15 Forfeited (238 ) 11.07 Unvested as of December 31, 2015 1,014 13.11 Granted 559 16.49 Vested (429 ) 12.76 Forfeited (163 ) 14.06 Unvested as of December 31, 2016 980 $ 15.05</t>
  </si>
  <si>
    <t>Shares Issued Under the Employee Stock Purchase Plan</t>
  </si>
  <si>
    <t xml:space="preserve">During the years ended December 31, 2016 and 2015 , the Company issued shares of common stock under the 2009 ESPP and Amended 2009 ESPP, as follows: Offering Period Purchase Date Number of Shares Purchase Price (In Thousands) January 31, 2015 20 $ 9.36 July 31, 2015 25 $ 12.61 Total 2015 45 January 31, 2016 29 $ 12.61 July 31, 2016 25 $ 12.77 Total 2016 54 </t>
  </si>
  <si>
    <t>Fair Value of Employee Stock Purchase Plan Estimated using Black-Scholes Option Pricing Model</t>
  </si>
  <si>
    <t>The fair value of 2009 ESPP rights have been estimated on the date of grant using the Black-Scholes option pricing model with the following assumptions: Year Ended December 31, 2016 2015 2014 ESPP Rights ESPP Rights ESPP Rights Expected term 6 months 6 months 6 months Risk-free rate 0.40% - 0.47% 0.05% 0.05% - 0.06% Expected volatility 14.0% - 19.2% 17.4% - 23.8% 25.2% - 29.3% Dividend yield —% —% —%</t>
  </si>
  <si>
    <t>Acquisitions and Exit Activities (Tables)</t>
  </si>
  <si>
    <t>Schedule of Business Acquisitions, by Acquisition</t>
  </si>
  <si>
    <t>The allocation of the purchase price for the assets of TBL is as follows: Assets and Liabilities Acquired Amount (In Thousands) Current assets $ 6 Other long term assets 7 Property and equipment 24 Software development 47 Trade name 36 Media content 325 Customer relationships 573 Goodwill 4,350 Deferred revenue and other liabilities (68 ) Total purchase price $ 5,300 The allocation of the purchase price is as follows: Assets and Liabilities Acquired Amount (In Thousands) Cash and other assets $ 449 Property and equipment 37 Software development 310 Trade name 480 Vendor relationships 2,900 Goodwill 5,525 Deferred revenue and other liabilities (1,002 ) Deferred taxes, net (831 ) Total purchase price $ 7,868 Assets and Liabilities Acquired Amount (In Thousands) Trade name $ 189 Goodwill 1,282 Total purchase price $ 1,471</t>
  </si>
  <si>
    <t>Property and Equipment (Tables)</t>
  </si>
  <si>
    <t>Property, Plant and Equipment</t>
  </si>
  <si>
    <t>The components of Property and equipment are as follows: December 31, 2016 2015 (In Thousands) Property and equipment Leasehold improvements $ 9,623 $ 9,538 Furniture and fixtures 638 597 Computer and office equipment 4,046 4,888 Less: accumulated depreciation (9,619 ) (8,808 ) Total fixed assets, net 4,688 6,215 Capitalized software 22,454 18,909 Less: accumulated amortization (15,012 ) (11,873 ) Total capitalized software, net 7,442 7,036 Total property and equipment, net $ 12,130 $ 13,251</t>
  </si>
  <si>
    <t>Goodwill and Other Intangible Assets (Tables)</t>
  </si>
  <si>
    <t>Change in Carrying Amount of Goodwill</t>
  </si>
  <si>
    <t>The changes in the carrying amount of goodwill for the years ended December 31, 2016 and 2015 are as follows: Amount (In Thousands) Balance at December 31, 2014 $ 41,871 Acquisition of GigMasters.com Incorporated 5,525 Balance at December 31, 2015 $ 47,396 Acquisition of the assets of How He Asked LLC 1,282 Balance at December 31, 2016 $ 48,678</t>
  </si>
  <si>
    <t>Other Intangible Assets</t>
  </si>
  <si>
    <t>Other intangible assets consisted of the following: December 31, 2016 December 31, 2015 Gross Carrying Amount Accumulated Amortization Net Cost Gross Carrying Amount Accumulated Amortization Net Cost (In Thousands) Indefinite lived intangible assets: Trade names $ 480 $ — $ 480 $ 480 $ — $ 480 URLs 17 — 17 35 — 35 Subtotal indefinite lived $ 497 $ — $ 497 $ 515 $ — $ 515 Definite lived intangible assets: Customer and advertiser relationships 3,743 (1,095 ) 2,648 3,743 $ (556 ) 3,187 Media content 325 (179 ) 146 325 (114 ) 211 Patents and developed technology 430 (217 ) 213 430 (56 ) 374 Service contracts and other 94 (75 ) 19 94 (66 ) 28 Trademarks and trade names 705 (74 ) 631 516 (14 ) 502 Subtotal definite lived $ 5,297 $ (1,640 ) $ 3,657 $ 5,108 $ (806 ) $ 4,302 Total intangible assets $ 5,794 $ (1,640 ) $ 4,154 $ 5,623 $ (806 ) $ 4,817</t>
  </si>
  <si>
    <t>Investments (Tables)</t>
  </si>
  <si>
    <t>Schedule of Equity Method Investments</t>
  </si>
  <si>
    <t>As of December 31, 2016 , the Company's investments of $2.7 million include equity ownership in the following entities: Company Approximate % Ownership Catchafire, Inc. 5.2% Jetaport, Inc. ("Skipper") 17.5% A Vendor Services Company 34.1%</t>
  </si>
  <si>
    <t>Capital Stock Capital Stock (Tables)</t>
  </si>
  <si>
    <t>Schedule of Shares of Common Stock Reserved for Future Issuance</t>
  </si>
  <si>
    <t>At December 31, 2016 , the Company had reserved the following shares of common stock for future issuance under the Company’s 2009 Stock Incentive Plan and the Amended and Restated 2009 Employee Stock Purchase Plan (collectively, the “Plans”): Amount (In Thousands) Shares under the 2009 Stock Incentive Plan 1,933 Shares under the Amended and Restated 2009 Employee Stock Purchase Plan 294 Total common stock reserved for future issuance under the Plans 2,227</t>
  </si>
  <si>
    <t>Income Taxes Income Taxes (Tables)</t>
  </si>
  <si>
    <t>Components of Provision (Benefit) for Income Taxes</t>
  </si>
  <si>
    <t>The components of the provision for income taxes are as follows: Year Ended December 31, 2016 2015 2014 (In Thousands) Current: U.S. federal $ 3,382 $ 3,351 $ 3,826 Foreign (18 ) 53 525 State and local 639 720 137 Total current 4,003 4,124 4,488 Deferred: U.S. federal 1,694 3,299 1,012 Foreign (71 ) — — State and local (62 ) 846 963 Total deferred 1,561 4,145 1,975 Provision for income taxes $ 5,564 $ 8,269 $ 6,463</t>
  </si>
  <si>
    <t>Reconciliation of Income Tax Expense (Benefit)</t>
  </si>
  <si>
    <t>The reconciliation of income tax expense computed at the U.S. federal statutory rate to the income tax provision for the years ended December 31, 2016 , 2015 and 2014 is as follows: Year Ended December 31, 2016 2015 2014 (In Thousands) Income taxes at federal statutory rate $ 6,190 $ 4,806 $ 2,424 State income taxes, net of federal benefit 425 1,078 833 Sale of Ijie operations — — 1,404 Foreign taxes (45 ) (65 ) 714 Subpart F income — — 570 Income tax reserve and other assessments (1,281 ) 286 266 Nondeductible expenses 264 236 252 Provision for foreign unremitted earnings 103 46 221 Domestic production activities deduction — — (236 ) Valuation allowance 115 2,190 — Other (207 ) (308 ) 15 Provision for income taxes $ 5,564 $ 8,269 $ 6,463</t>
  </si>
  <si>
    <t>Schedule of Deferred Tax Assets and Liabilities</t>
  </si>
  <si>
    <t>Significant components of the Company’s deferred tax assets and liabilities consist of the following: Year Ended December 31, 2016 2015 (In Thousands) Deferred tax assets: Net operating loss and tax credit carryforwards $ 10,367 $ 11,825 Allowance for doubtful accounts and other reserves 2,218 2,070 Deferred rent 1,726 2,085 Stock-based compensation 2,112 1,721 Equity method investments 2,529 2,525 Other 84 189 Valuation allowance (2,734 ) (2,610 ) Total deferred tax assets $ 16,302 $ 17,805 Deferred tax liabilities: Unremitted earnings $ (371 ) $ (267 ) Intangible assets (1,855 ) (1,746 ) Property and equipment (1,518 ) (1,840 ) Capitalized software costs (2,640 ) (2,374 ) Total deferred tax liabilities (6,384 ) (6,227 ) Total net deferred tax assets $ 9,918 $ 11,578</t>
  </si>
  <si>
    <t>Reconciliation of Unrecognized Tax Benefits</t>
  </si>
  <si>
    <t>The following is a reconciliation of the Company’s unrecognized tax benefits for 2016 and 2015 : 2016 2015 (In Thousands) Balances of unrecognized tax benefits as of January 1 $ 3,630 $ 2,176 (Decreases) increases for positions taken in prior years (1,330 ) 1,686 Increases for positions related to the current year 69 — Expiration of the statute of limitations (264 ) (232 ) Balance of unrecognized tax benefits as of December 31 $ 2,105 $ 3,630</t>
  </si>
  <si>
    <t>Commitments and Contingencies (Tables)</t>
  </si>
  <si>
    <t>Schedule of Future Minimum Lease Payments</t>
  </si>
  <si>
    <t>Future minimum lease payments under non-cancelable operating leases are as follows (in thousands): Years ending December 31, 2017 $ 3,167 2018 3,120 2019 3,038 2020 3,031 2021 2,640 Thereafter 1,489 Total $ 16,485</t>
  </si>
  <si>
    <t>Quarterly Financial Data (Unaudited) (Tables)</t>
  </si>
  <si>
    <t>Schedule of Quarterly Financial Information</t>
  </si>
  <si>
    <t>The following tables set forth certain unaudited Condensed Consolidated quarterly Statement of Operations data for the eight quarters ended December 31, 2016 . This information is unaudited, but in the opinion of management, it has been prepared substantially on the same basis as the audited Consolidated Financial Statements and all necessary adjustments, consisting only of normal recurring adjustments, have been included in the amounts stated below to present fairly the unaudited Consolidated quarterly Results of Operations. The Condensed Consolidated Quarterly Data should be read in conjunction with our audited Consolidated Financial Statements and the notes to such statements. The results of operations for any quarter are not necessarily indicative of the results of operations for any future period. First Quarter Second Quarter Third Quarter Fourth Quarter (In Thousands, Except for Per Share Data) 2016 Net revenue: Online advertising $ 26,837 $ 26,218 $ 25,972 $ 30,157 Transactions 4,204 6,431 7,105 5,079 Publishing and other 4,628 6,059 3,654 5,772 Total net revenue 35,669 38,708 36,731 41,008 Gross profit 33,943 35,704 34,746 37,969 Net income $ 3,025 $ 3,765 $ 1,908 $ 3,422 Net income per share (1) Basic $ 0.12 $ 0.15 $ 0.08 $ 0.14 Diluted $ 0.12 $ 0.15 $ 0.07 $ 0.13 2015 Net revenue: Online advertising $ 23,916 $ 24,725 $ 25,038 $ 28,026 Transactions 2,294 4,163 4,809 3,434 Merchandise 878 — — — Publishing and other 5,514 7,302 4,859 6,686 Total net revenue 32,602 36,190 34,706 38,146 Gross profit 29,947 33,344 32,656 35,310 Net income (loss) (2) 1,445 3,311 2,866 (2,158 ) Net income (loss) per share (1); (2) : Basic and diluted $ 0.06 $ 0.13 $ 0.11 $ (0.09 ) (1) The sum of the quarterly earnings per share may not equal the full-year amount, as the computations of the weighted-average number of common basic and diluted shares outstanding for each quarter and the full year are performed independently. (2) During the three months ended December 31, 2015, the Company recognized an impairment expense of $4.0 million related to Touch Media which is included in "Interest and other (expense) income, net".</t>
  </si>
  <si>
    <t>Significant Accounting Policies - Comparative Data and Property and Equipment (Details) - USD ($)</t>
  </si>
  <si>
    <t>Property, Plant and Equipment [Line Items]</t>
  </si>
  <si>
    <t>Amortization of Capitalized Software</t>
  </si>
  <si>
    <t>Impairment of Long-Lived Assets</t>
  </si>
  <si>
    <t>Property and equipment | Minimum</t>
  </si>
  <si>
    <t>Property and equipment, estimated useful lives</t>
  </si>
  <si>
    <t>3 years</t>
  </si>
  <si>
    <t>Property and equipment | Maximum</t>
  </si>
  <si>
    <t>7 years</t>
  </si>
  <si>
    <t>Software | Minimum</t>
  </si>
  <si>
    <t>1 year</t>
  </si>
  <si>
    <t>Software | Maximum</t>
  </si>
  <si>
    <t>Significant Accounting Policies - Goodwill, Other Intangible and Long-Lived Assets (Details) - USD ($) $ in Millions</t>
  </si>
  <si>
    <t>Acquired Finite-Lived Intangible Assets [Line Items]</t>
  </si>
  <si>
    <t>Impairment of Intangible Assets (Excluding Goodwill)</t>
  </si>
  <si>
    <t>Customer and advertiser relationships | Minimum</t>
  </si>
  <si>
    <t>Estimated useful life of definite-lived intangible asset</t>
  </si>
  <si>
    <t>5 years</t>
  </si>
  <si>
    <t>Customer and advertiser relationships | Maximum</t>
  </si>
  <si>
    <t>10 years</t>
  </si>
  <si>
    <t>Patents and developed technology | Minimum</t>
  </si>
  <si>
    <t>2 years</t>
  </si>
  <si>
    <t>Patents and developed technology | Maximum</t>
  </si>
  <si>
    <t>20 years</t>
  </si>
  <si>
    <t>Media content | Minimum</t>
  </si>
  <si>
    <t>Media content | Maximum</t>
  </si>
  <si>
    <t>Trademarks and trade names | Minimum</t>
  </si>
  <si>
    <t>Trademarks and trade names | Maximum</t>
  </si>
  <si>
    <t>13 years</t>
  </si>
  <si>
    <t>Service contracts and other</t>
  </si>
  <si>
    <t>Significant Accounting Policies - Revenue Recognition (Details) - USD ($) $ in Thousands</t>
  </si>
  <si>
    <t>3 Months Ended</t>
  </si>
  <si>
    <t>Sep. 30, 2015</t>
  </si>
  <si>
    <t>Jun. 30, 2015</t>
  </si>
  <si>
    <t>Mar. 31, 2015</t>
  </si>
  <si>
    <t>Significant Accounting Policies - Advertising Costs (Details) - USD ($)</t>
  </si>
  <si>
    <t>Advertising expense</t>
  </si>
  <si>
    <t>Shipping, Handling and Transportation Costs</t>
  </si>
  <si>
    <t>Significant Accounting Policies - Concentration of Credit Risk (Details)</t>
  </si>
  <si>
    <t>Dec. 31, 2016Financial_InstitutionCustomer</t>
  </si>
  <si>
    <t>Concentration Risk [Line Items]</t>
  </si>
  <si>
    <t>Number of financial institutions | Financial_Institution</t>
  </si>
  <si>
    <t>Sales Revenue, Net</t>
  </si>
  <si>
    <t>Customer Concentration</t>
  </si>
  <si>
    <t>Concentration risk (less than 1%)</t>
  </si>
  <si>
    <t>10.00%</t>
  </si>
  <si>
    <t>Accounts Receivable</t>
  </si>
  <si>
    <t>Significant Accounting Policies - Stock-Based Compensation and Income Taxes (Details) - USD ($)</t>
  </si>
  <si>
    <t>Dividend Yield</t>
  </si>
  <si>
    <t>Change in enacted tax rate, percent</t>
  </si>
  <si>
    <t>1.00%</t>
  </si>
  <si>
    <t>Change in enacted tax rate, amount</t>
  </si>
  <si>
    <t>Significant Accounting Policies - Earnings Per Share (Details) - shares shares in Thousands</t>
  </si>
  <si>
    <t>Stock options</t>
  </si>
  <si>
    <t>Antidilutive Securities Excluded from Computation of Earnings Per Share [Line Items]</t>
  </si>
  <si>
    <t>Antidilutive Securities Excluded from Computation of Earnings Per Share, Amount</t>
  </si>
  <si>
    <t>Employee stock purchase plan</t>
  </si>
  <si>
    <t>Significant Accounting Policies - Segment Information (Details)</t>
  </si>
  <si>
    <t>Dec. 31, 2016segmentCountry</t>
  </si>
  <si>
    <t>Dec. 31, 2015Country</t>
  </si>
  <si>
    <t>Dec. 31, 2014Country</t>
  </si>
  <si>
    <t>Segment Reporting Information [Line Items]</t>
  </si>
  <si>
    <t>Number of reportable segments | segment</t>
  </si>
  <si>
    <t>Number of individual foreign countries</t>
  </si>
  <si>
    <t>Concentration Risk, Percentage</t>
  </si>
  <si>
    <t>Fixed Assets</t>
  </si>
  <si>
    <t>Fair Value Measurements - Additional Information (Detail) - USD ($) $ in Thousands</t>
  </si>
  <si>
    <t>Dec. 31, 2013</t>
  </si>
  <si>
    <t>Total cash and cash equivalents</t>
  </si>
  <si>
    <t>Short-term investments</t>
  </si>
  <si>
    <t>Decrease in restricted cash</t>
  </si>
  <si>
    <t>Fair Value, Inputs, Level 1</t>
  </si>
  <si>
    <t>Cash</t>
  </si>
  <si>
    <t>Money market funds</t>
  </si>
  <si>
    <t>Total cash and cash equivalents and investments</t>
  </si>
  <si>
    <t>Stock-Based Compensation Expense (Detail) - USD ($) $ in Thousands</t>
  </si>
  <si>
    <t>Share-based Compensation Arrangement by Share-based Payment Award [Line Items]</t>
  </si>
  <si>
    <t>Stock-Based Compensation - Additional Information (Detail) - USD ($)</t>
  </si>
  <si>
    <t>Jul. 31, 2016</t>
  </si>
  <si>
    <t>Jan. 31, 2016</t>
  </si>
  <si>
    <t>Jul. 31, 2015</t>
  </si>
  <si>
    <t>Jan. 31, 2015</t>
  </si>
  <si>
    <t>May 30, 2009</t>
  </si>
  <si>
    <t>Aug. 01, 2014</t>
  </si>
  <si>
    <t>Deferred Compensation Share-based Arrangements, Liability, Current and Noncurrent</t>
  </si>
  <si>
    <t>Grants in period, weighted average grant date fair value</t>
  </si>
  <si>
    <t>Shares</t>
  </si>
  <si>
    <t>Options outstanding Beginning Balance</t>
  </si>
  <si>
    <t>Options granted</t>
  </si>
  <si>
    <t>Options exercised</t>
  </si>
  <si>
    <t>Options forfeited</t>
  </si>
  <si>
    <t>Options outstanding Ending Balance</t>
  </si>
  <si>
    <t>Weighted Average Exercise Price</t>
  </si>
  <si>
    <t>Intrinsic value of options exercised</t>
  </si>
  <si>
    <t>Number Outstanding as of December 31, 2016</t>
  </si>
  <si>
    <t>Number Exercisable as of December 31, 2016</t>
  </si>
  <si>
    <t>Share-based Compensation Arrangement by Share-based Payment Award, Options, Exercisable, Weighted Average Remaining Contractual Term</t>
  </si>
  <si>
    <t>4 years 4 months 10 days</t>
  </si>
  <si>
    <t>Weighted Average Exercise Price (usd per share)</t>
  </si>
  <si>
    <t>Intrinsic value of stock options outstanding</t>
  </si>
  <si>
    <t>Intrinsic value of stock options exercisable</t>
  </si>
  <si>
    <t>Restricted Stock</t>
  </si>
  <si>
    <t>Closing market price (in dollars per share)</t>
  </si>
  <si>
    <t>Weighted Average Grant Date Fair Value (per share)</t>
  </si>
  <si>
    <t>Shares of restricted stock repurchased to satisfy tax withholding obligations</t>
  </si>
  <si>
    <t>Aggregate intrinsic value of restricted shares</t>
  </si>
  <si>
    <t>Total unrecognized compensation cost related to non-vested restricted shares</t>
  </si>
  <si>
    <t>Compensation expense related to restricted shares</t>
  </si>
  <si>
    <t>Weighted Average Expected Option Phantom</t>
  </si>
  <si>
    <t>Tax benefit attributable to all recorded stock-based compensation</t>
  </si>
  <si>
    <t>Share-based Compensation Arrangement by Share-based Payment Award, Options, Outstanding, Weighted Average Remaining Contractual Term</t>
  </si>
  <si>
    <t>7 years 6 months 4 days</t>
  </si>
  <si>
    <t>Weighed Average Exercise Price (usd per share)</t>
  </si>
  <si>
    <t>Stock Options And Employee Stock Purchase Plan</t>
  </si>
  <si>
    <t>Granted (usd per share)</t>
  </si>
  <si>
    <t>Fair value of equity instrument other than options</t>
  </si>
  <si>
    <t>Compensation expense related to options and ESPP rights</t>
  </si>
  <si>
    <t>Cash received from exercise of options and ESPP</t>
  </si>
  <si>
    <t>Shares under the Amended and Restated 2009 Employee Stock Purchase Plan</t>
  </si>
  <si>
    <t>Shares of common stock reserved for issuance</t>
  </si>
  <si>
    <t>Shares available for future grants</t>
  </si>
  <si>
    <t>Employee Stock Purchase Plan (ESPP), Intrinsic Value of Purchased Shares</t>
  </si>
  <si>
    <t>Total unrecognized compensation cost, weighted-average recognition period</t>
  </si>
  <si>
    <t>Percentage of compensation that participating employees can contribute to purchase common stock, minimum</t>
  </si>
  <si>
    <t>Percentage of compensation that participating employees can contribute to purchase common stock, maximum</t>
  </si>
  <si>
    <t>15.00%</t>
  </si>
  <si>
    <t>Common shares that participating employees can purchase in any plan year, shares</t>
  </si>
  <si>
    <t>Percentage of discount from fair market value that eligible employees can purchase common stock</t>
  </si>
  <si>
    <t>Common shares that participating employees can purchase in any plan year, amount</t>
  </si>
  <si>
    <t>Shares issued under the ESPP</t>
  </si>
  <si>
    <t>Shares issued under ESPP, weighted average price (usd per share)</t>
  </si>
  <si>
    <t>Expected term</t>
  </si>
  <si>
    <t>6 months</t>
  </si>
  <si>
    <t>Risk-free rate, minimum</t>
  </si>
  <si>
    <t>0.40%</t>
  </si>
  <si>
    <t>0.05%</t>
  </si>
  <si>
    <t>Risk-free rate, maximum</t>
  </si>
  <si>
    <t>0.47%</t>
  </si>
  <si>
    <t>0.06%</t>
  </si>
  <si>
    <t>Share-based Compensation Arrangement by Share-based Payment Award, Fair Value Assumptions, Risk Free Interest Rate</t>
  </si>
  <si>
    <t>Expected volatility, minimum</t>
  </si>
  <si>
    <t>14.00%</t>
  </si>
  <si>
    <t>17.40%</t>
  </si>
  <si>
    <t>25.20%</t>
  </si>
  <si>
    <t>Expected volatility, maximum</t>
  </si>
  <si>
    <t>19.20%</t>
  </si>
  <si>
    <t>23.80%</t>
  </si>
  <si>
    <t>29.30%</t>
  </si>
  <si>
    <t>0.00%</t>
  </si>
  <si>
    <t>Intrinsic value of ESPP</t>
  </si>
  <si>
    <t>Unrecognized compensation cost related to non-vested stock options</t>
  </si>
  <si>
    <t>Stock Incentive Plan 1999</t>
  </si>
  <si>
    <t>Shares under the 2009 Stock Incentive Plan</t>
  </si>
  <si>
    <t>Shares under the 2009 Stock Incentive Plan | Maximum</t>
  </si>
  <si>
    <t>Options, terms</t>
  </si>
  <si>
    <t>Share based compensation expense</t>
  </si>
  <si>
    <t>6 years 3 months</t>
  </si>
  <si>
    <t>3 years 9 months 1 day</t>
  </si>
  <si>
    <t>1.54%</t>
  </si>
  <si>
    <t>2.10%</t>
  </si>
  <si>
    <t>1.40%</t>
  </si>
  <si>
    <t>1.91%</t>
  </si>
  <si>
    <t>2.30%</t>
  </si>
  <si>
    <t>1.70%</t>
  </si>
  <si>
    <t>35.00%</t>
  </si>
  <si>
    <t>38.30%</t>
  </si>
  <si>
    <t>36.70%</t>
  </si>
  <si>
    <t>36.30%</t>
  </si>
  <si>
    <t>47.30%</t>
  </si>
  <si>
    <t>37.10%</t>
  </si>
  <si>
    <t>Stock options | Maximum</t>
  </si>
  <si>
    <t>Stock awards, vesting period</t>
  </si>
  <si>
    <t>4 years</t>
  </si>
  <si>
    <t>Stock options | Minimum</t>
  </si>
  <si>
    <t>Performance based restricted stock | Chief Executive Officer</t>
  </si>
  <si>
    <t>Employee Service Share-based Compensation, Nonvested Awards, Compensation Cost Not yet Recognized</t>
  </si>
  <si>
    <t>Granted (shares)</t>
  </si>
  <si>
    <t>Unvested, Ending Balance (shares)</t>
  </si>
  <si>
    <t>Unvested, Beginning Balance (shares)</t>
  </si>
  <si>
    <t>Vested (shares)</t>
  </si>
  <si>
    <t>Forfeited (shares)</t>
  </si>
  <si>
    <t>Unvested, Beginning Balance (usd per share)</t>
  </si>
  <si>
    <t>Vested (usd per share)</t>
  </si>
  <si>
    <t>Forfeited (usd per share)</t>
  </si>
  <si>
    <t>Unvested, Ending Balance (usd per share)</t>
  </si>
  <si>
    <t>1 year 11 months 9 days</t>
  </si>
  <si>
    <t>Restricted stock | Maximum</t>
  </si>
  <si>
    <t>Restricted stock | Minimum</t>
  </si>
  <si>
    <t>Business Acquisitions (Details) - USD ($) $ in Thousands</t>
  </si>
  <si>
    <t>Sep. 07, 2016</t>
  </si>
  <si>
    <t>Oct. 01, 2015</t>
  </si>
  <si>
    <t>Mar. 26, 2014</t>
  </si>
  <si>
    <t>Mar. 10, 2014</t>
  </si>
  <si>
    <t>Business Acquisition [Line Items]</t>
  </si>
  <si>
    <t>How He Asked</t>
  </si>
  <si>
    <t>Consideration transferred</t>
  </si>
  <si>
    <t>Cash paid for acquisitions and investments</t>
  </si>
  <si>
    <t>Consideration, amount of holdback</t>
  </si>
  <si>
    <t>Consideration holdback period</t>
  </si>
  <si>
    <t>12 months</t>
  </si>
  <si>
    <t>Total purchase price</t>
  </si>
  <si>
    <t>GigMasters.com</t>
  </si>
  <si>
    <t>Finite-Lived intangible assets</t>
  </si>
  <si>
    <t>Business Combination, Step Acquisition, Equity Interest in Acquiree, Percentage</t>
  </si>
  <si>
    <t>28.70%</t>
  </si>
  <si>
    <t>Business Combination, Percent Acquired</t>
  </si>
  <si>
    <t>71.30%</t>
  </si>
  <si>
    <t>Equity interest in acquiree, remeasurement gain</t>
  </si>
  <si>
    <t>Business Combination, Recognized Identifiable Assets Acquired and Liabilities Assumed, Net Tangible Assets</t>
  </si>
  <si>
    <t>Two Bright Lights, Inc.</t>
  </si>
  <si>
    <t>Business Combination, Recognized Identifiable Assets Acquired and Liabilities Assumed, Tangible Assets</t>
  </si>
  <si>
    <t>Gojee, Inc.</t>
  </si>
  <si>
    <t>Trade names | How He Asked</t>
  </si>
  <si>
    <t>Trade names | GigMasters.com</t>
  </si>
  <si>
    <t>Business Acquisitions Purchase Price Allocation (Details) - USD ($) $ in Thousands</t>
  </si>
  <si>
    <t>Current assets</t>
  </si>
  <si>
    <t>Property and equipment</t>
  </si>
  <si>
    <t>Deferred revenue and other liabilities</t>
  </si>
  <si>
    <t>Deferred Taxes, Net</t>
  </si>
  <si>
    <t>Other long term assets</t>
  </si>
  <si>
    <t>Capitalized software | GigMasters.com</t>
  </si>
  <si>
    <t>Capitalized software | Two Bright Lights, Inc.</t>
  </si>
  <si>
    <t>Finite-lived intangibles</t>
  </si>
  <si>
    <t>Trade names | Two Bright Lights, Inc.</t>
  </si>
  <si>
    <t>Vendor relationships | GigMasters.com</t>
  </si>
  <si>
    <t>Media content | Two Bright Lights, Inc.</t>
  </si>
  <si>
    <t>Customer relationships | Two Bright Lights, Inc.</t>
  </si>
  <si>
    <t>Acquisitions and Exit Activities Exit Activities (Details) - USD ($)</t>
  </si>
  <si>
    <t>Restructuring Cost and Reserve [Line Items]</t>
  </si>
  <si>
    <t>Loss on disposal, tax benefit</t>
  </si>
  <si>
    <t>Ijie Operations</t>
  </si>
  <si>
    <t>Disposal Group, Disposition of TK Investment, Percent of Issued Share Capital Sold</t>
  </si>
  <si>
    <t>95.00%</t>
  </si>
  <si>
    <t>Disposal Group, Including Discontinued Operation, Consideration</t>
  </si>
  <si>
    <t>Loss (Gain) on Write-down</t>
  </si>
  <si>
    <t>Disposal costs</t>
  </si>
  <si>
    <t>Cumulative translation adjustment</t>
  </si>
  <si>
    <t>Loss on disposal, net of tax</t>
  </si>
  <si>
    <t>Ijie Operations | Other Nonoperating Income (Expense)</t>
  </si>
  <si>
    <t>Loss on disposal</t>
  </si>
  <si>
    <t>TK Investment</t>
  </si>
  <si>
    <t>Investment Ownership Percentage</t>
  </si>
  <si>
    <t>5.00%</t>
  </si>
  <si>
    <t>Property and Equipment (Details) - USD ($) $ in Thousands</t>
  </si>
  <si>
    <t>Less: accumulated depreciation</t>
  </si>
  <si>
    <t>Total fixed assets, net</t>
  </si>
  <si>
    <t>Capitalized software</t>
  </si>
  <si>
    <t>Less: accumulated amortization</t>
  </si>
  <si>
    <t>Total capitalized software, net</t>
  </si>
  <si>
    <t>Leasehold improvements</t>
  </si>
  <si>
    <t>Property and equipment, gross</t>
  </si>
  <si>
    <t>Furniture and fixtures</t>
  </si>
  <si>
    <t>Computer and office equipment</t>
  </si>
  <si>
    <t>Goodwill and Other Intangible Assets - Additional Information (Detail) - USD ($)</t>
  </si>
  <si>
    <t>Goodwill [Roll Forward]</t>
  </si>
  <si>
    <t>Beginning Balance</t>
  </si>
  <si>
    <t>Ending Balance</t>
  </si>
  <si>
    <t>Goodwill, Impairment Loss</t>
  </si>
  <si>
    <t>Gigmasters</t>
  </si>
  <si>
    <t>Goodwill, Acquisitions</t>
  </si>
  <si>
    <t>Goodwill and Other Intangible Assets Goodwill and Other Intangible Assets - Intangible Assets (Details) - USD ($) $ in Thousands</t>
  </si>
  <si>
    <t>Indefinite lived intangible assets:</t>
  </si>
  <si>
    <t>Indefinite lived intangible assets</t>
  </si>
  <si>
    <t>Definite lived intangible assets:</t>
  </si>
  <si>
    <t>Finite lived intangible assets, Gross Carrying Amount</t>
  </si>
  <si>
    <t>Finite-Lived Intangible Assets, Accumulated Amortization</t>
  </si>
  <si>
    <t>Finite lived intangible assets, Net Cost</t>
  </si>
  <si>
    <t>Total intangible assets, Gross Carrying Amount</t>
  </si>
  <si>
    <t>Total intangible assets, Net Cost</t>
  </si>
  <si>
    <t>Amortization expense</t>
  </si>
  <si>
    <t>Finite-Lived Intangible Assets, Net, Amortization Expense, Fiscal Year Maturity [Abstract]</t>
  </si>
  <si>
    <t>Thereafter</t>
  </si>
  <si>
    <t>Customer and advertiser relationships</t>
  </si>
  <si>
    <t>Media content</t>
  </si>
  <si>
    <t>Patents and developed technology</t>
  </si>
  <si>
    <t>Trademarks and trade names</t>
  </si>
  <si>
    <t>Trade names</t>
  </si>
  <si>
    <t>URLs</t>
  </si>
  <si>
    <t>Trade Name and Internet Domain Name [Member]</t>
  </si>
  <si>
    <t>Impairment charges</t>
  </si>
  <si>
    <t>Investments (Details)</t>
  </si>
  <si>
    <t>Oct. 01, 2015USD ($)</t>
  </si>
  <si>
    <t>Jul. 17, 2015USD ($)</t>
  </si>
  <si>
    <t>Jul. 02, 2015USD ($)</t>
  </si>
  <si>
    <t>Jan. 16, 2014USD ($)</t>
  </si>
  <si>
    <t>Dec. 31, 2016USD ($)seat</t>
  </si>
  <si>
    <t>Dec. 31, 2015USD ($)</t>
  </si>
  <si>
    <t>Dec. 31, 2014USD ($)</t>
  </si>
  <si>
    <t>Sep. 30, 2015shares</t>
  </si>
  <si>
    <t>Schedule of Equity Method Investments [Line Items]</t>
  </si>
  <si>
    <t>Loss in equity interests</t>
  </si>
  <si>
    <t>Touch Media International Holdings</t>
  </si>
  <si>
    <t>Approximate % Ownership</t>
  </si>
  <si>
    <t>3.00%</t>
  </si>
  <si>
    <t>Other than temporary impairment</t>
  </si>
  <si>
    <t>Catchafire, Inc.</t>
  </si>
  <si>
    <t>5.20%</t>
  </si>
  <si>
    <t>Jetaport, Inc. (Skipper)</t>
  </si>
  <si>
    <t>17.60%</t>
  </si>
  <si>
    <t>17.50%</t>
  </si>
  <si>
    <t>Number of seats held on skipper's board of directors | seat</t>
  </si>
  <si>
    <t>Total number of seats on skipper's board of directors | seat</t>
  </si>
  <si>
    <t>Options exercised | shares</t>
  </si>
  <si>
    <t>Convertible debt issued</t>
  </si>
  <si>
    <t>A Vendor Services Company</t>
  </si>
  <si>
    <t>21.10%</t>
  </si>
  <si>
    <t>34.10%</t>
  </si>
  <si>
    <t>Upon approval and after additional options exercised | Jetaport, Inc. (Skipper)</t>
  </si>
  <si>
    <t>15.40%</t>
  </si>
  <si>
    <t>Upon approval and after additional options exercised | A Vendor Services Company</t>
  </si>
  <si>
    <t>32.30%</t>
  </si>
  <si>
    <t>Capital Stock Capital Stock (Details) - USD ($)</t>
  </si>
  <si>
    <t>May 23, 2016</t>
  </si>
  <si>
    <t>Apr. 10, 2013</t>
  </si>
  <si>
    <t>Authorized shares of capital stock</t>
  </si>
  <si>
    <t>Authorized shares of common stock</t>
  </si>
  <si>
    <t>Common stock, par value (usd per share)</t>
  </si>
  <si>
    <t>Authorized shares of preferred stock</t>
  </si>
  <si>
    <t>Preferred stock, par value (usd per share)</t>
  </si>
  <si>
    <t>Common stock reserved for future issuance (shares)</t>
  </si>
  <si>
    <t>April 2013 Repurchase Program</t>
  </si>
  <si>
    <t>Common stock authorized for repurchase</t>
  </si>
  <si>
    <t>Common stock repurchased and retired, shares</t>
  </si>
  <si>
    <t>Income Taxes - Additional Information (Detail) - USD ($) $ in Thousands</t>
  </si>
  <si>
    <t>Current:</t>
  </si>
  <si>
    <t>U.S. federal</t>
  </si>
  <si>
    <t>Foreign</t>
  </si>
  <si>
    <t>State and local</t>
  </si>
  <si>
    <t>Total current</t>
  </si>
  <si>
    <t>Deferred:</t>
  </si>
  <si>
    <t>Total deferred</t>
  </si>
  <si>
    <t>Provision for income taxes</t>
  </si>
  <si>
    <t>Income taxes at federal statutory rate</t>
  </si>
  <si>
    <t>State income taxes, net of federal benefit</t>
  </si>
  <si>
    <t>Sale of Ijie operations</t>
  </si>
  <si>
    <t>Foreign taxes</t>
  </si>
  <si>
    <t>Subpart F income</t>
  </si>
  <si>
    <t>Income tax reserve and other assessments</t>
  </si>
  <si>
    <t>Nondeductible expenses</t>
  </si>
  <si>
    <t>Provision for foreign unremitted earnings</t>
  </si>
  <si>
    <t>Domestic production activities deduction</t>
  </si>
  <si>
    <t>Valuation allowance</t>
  </si>
  <si>
    <t>Other</t>
  </si>
  <si>
    <t>Deferred tax assets:</t>
  </si>
  <si>
    <t>Net operating loss and tax credit carryforwards</t>
  </si>
  <si>
    <t>Allowance for doubtful accounts and other reserves</t>
  </si>
  <si>
    <t>Equity method investments</t>
  </si>
  <si>
    <t>Total deferred tax assets</t>
  </si>
  <si>
    <t>Deferred tax liabilities:</t>
  </si>
  <si>
    <t>Unremitted earnings</t>
  </si>
  <si>
    <t>Intangible assets</t>
  </si>
  <si>
    <t>Capitalized software costs</t>
  </si>
  <si>
    <t>Total deferred tax liabilities</t>
  </si>
  <si>
    <t>Total net deferred tax assets</t>
  </si>
  <si>
    <t>Net operating loss carryforwards</t>
  </si>
  <si>
    <t>Net operating loss carryforwards future taxable income offset limitation</t>
  </si>
  <si>
    <t>Reconciliation of Unrecognized Tax Benefits, Excluding Amounts Pertaining to Examined Tax Returns [Roll Forward]</t>
  </si>
  <si>
    <t>Balances of unrecognized tax benefits as of January 1</t>
  </si>
  <si>
    <t>Increases for positions taken in prior years</t>
  </si>
  <si>
    <t>Decreases for positions taken in prior years</t>
  </si>
  <si>
    <t>Increases for positions related to the current year</t>
  </si>
  <si>
    <t>Expiration of the statute of limitations</t>
  </si>
  <si>
    <t>Balance of unrecognized tax benefits as of December 31</t>
  </si>
  <si>
    <t>Significant Change in Unrecognized Tax Benefits is Reasonably Possible [Line Items]</t>
  </si>
  <si>
    <t>Unrecognized Tax Benefits Resulting in Net Operating Loss Carryforward Recorded in Other Long-term Liabilities</t>
  </si>
  <si>
    <t>Income tax penalties and interest expense</t>
  </si>
  <si>
    <t>Income tax penalties and interest accrued</t>
  </si>
  <si>
    <t>Other Noncurrent Liabilities</t>
  </si>
  <si>
    <t>Commitments and Contingencies - Additional Information (Detail) - USD ($) $ in Thousands</t>
  </si>
  <si>
    <t>May 13, 2011</t>
  </si>
  <si>
    <t>Commitments and Contingencies Disclosure [Line Items]</t>
  </si>
  <si>
    <t>Rent expense</t>
  </si>
  <si>
    <t>Future minimum lease payments under non-cancelable operating leases</t>
  </si>
  <si>
    <t>On the fifth anniversary of the lease commencement date</t>
  </si>
  <si>
    <t>Irrevocable letter of credit delivered as a security for lease obligation</t>
  </si>
  <si>
    <t>401(k) Plan (Details) - USD ($) $ in Millions</t>
  </si>
  <si>
    <t>Employee contribution limit</t>
  </si>
  <si>
    <t>92.00%</t>
  </si>
  <si>
    <t>Percent of eligibile compensation maximum company match</t>
  </si>
  <si>
    <t>25.00%</t>
  </si>
  <si>
    <t>Company match</t>
  </si>
  <si>
    <t>4.00%</t>
  </si>
  <si>
    <t>Company matching contributions</t>
  </si>
  <si>
    <t>Quarterly Financial Data (Unaudited) (Details) - USD ($) $ / shares in Units, $ in Thousands</t>
  </si>
  <si>
    <t>Sep. 30, 2016</t>
  </si>
  <si>
    <t>Mar. 31, 2016</t>
  </si>
  <si>
    <t>Net income per share(1)</t>
  </si>
  <si>
    <t>Income Statement, Balance Sheet and Additional Disclosures by Disposal Groups, Including Discontinued Operations [Line Items]</t>
  </si>
  <si>
    <t>Schedule II - Valuation and Qualifying Accounts (Details) - USD ($) $ in Thousands</t>
  </si>
  <si>
    <t>Valuation and Qualifying Accounts [Roll Forward]</t>
  </si>
  <si>
    <t>Balance Beginning of Year</t>
  </si>
  <si>
    <t>Charged to Costs and Expenses</t>
  </si>
  <si>
    <t>Write-offs, Net of Recoveries and Actual Returns</t>
  </si>
  <si>
    <t>Balance at End of Year</t>
  </si>
  <si>
    <t>Allowance for return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229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295190</v>
      </c>
    </row>
    <row r="18" spans="1:4">
      <c r="A18" s="4" t="s">
        <v>30</v>
      </c>
      <c r="D18" s="6" t="n">
        <v>3867916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v>
      </c>
      <c r="B1" s="2" t="s">
        <v>1</v>
      </c>
    </row>
    <row r="2" spans="1:2">
      <c r="B2" s="2" t="s">
        <v>2</v>
      </c>
    </row>
    <row r="3" spans="1:2">
      <c r="A3" s="3" t="s">
        <v>201</v>
      </c>
    </row>
    <row r="4" spans="1:2">
      <c r="A4" s="4" t="s">
        <v>43</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5703</v>
      </c>
      <c r="C3" s="6" t="n">
        <v>88509</v>
      </c>
    </row>
    <row r="4" spans="1:3">
      <c r="A4" s="4" t="s">
        <v>35</v>
      </c>
      <c r="B4" s="5" t="n">
        <v>20182</v>
      </c>
      <c r="C4" s="5" t="n">
        <v>20475</v>
      </c>
    </row>
    <row r="5" spans="1:3">
      <c r="A5" s="4" t="s">
        <v>36</v>
      </c>
      <c r="B5" s="5" t="n">
        <v>5247</v>
      </c>
      <c r="C5" s="5" t="n">
        <v>5341</v>
      </c>
    </row>
    <row r="6" spans="1:3">
      <c r="A6" s="4" t="s">
        <v>37</v>
      </c>
      <c r="B6" s="5" t="n">
        <v>131132</v>
      </c>
      <c r="C6" s="5" t="n">
        <v>114325</v>
      </c>
    </row>
    <row r="7" spans="1:3">
      <c r="A7" s="4" t="s">
        <v>38</v>
      </c>
      <c r="B7" s="5" t="n">
        <v>1181</v>
      </c>
      <c r="C7" s="5" t="n">
        <v>2598</v>
      </c>
    </row>
    <row r="8" spans="1:3">
      <c r="A8" s="4" t="s">
        <v>39</v>
      </c>
      <c r="B8" s="5" t="n">
        <v>12130</v>
      </c>
      <c r="C8" s="5" t="n">
        <v>13251</v>
      </c>
    </row>
    <row r="9" spans="1:3">
      <c r="A9" s="4" t="s">
        <v>40</v>
      </c>
      <c r="B9" s="5" t="n">
        <v>4154</v>
      </c>
      <c r="C9" s="5" t="n">
        <v>4817</v>
      </c>
    </row>
    <row r="10" spans="1:3">
      <c r="A10" s="4" t="s">
        <v>41</v>
      </c>
      <c r="B10" s="5" t="n">
        <v>48678</v>
      </c>
      <c r="C10" s="5" t="n">
        <v>47396</v>
      </c>
    </row>
    <row r="11" spans="1:3">
      <c r="A11" s="4" t="s">
        <v>42</v>
      </c>
      <c r="B11" s="5" t="n">
        <v>9918</v>
      </c>
      <c r="C11" s="5" t="n">
        <v>11578</v>
      </c>
    </row>
    <row r="12" spans="1:3">
      <c r="A12" s="4" t="s">
        <v>43</v>
      </c>
      <c r="B12" s="5" t="n">
        <v>2685</v>
      </c>
      <c r="C12" s="5" t="n">
        <v>2719</v>
      </c>
    </row>
    <row r="13" spans="1:3">
      <c r="A13" s="4" t="s">
        <v>44</v>
      </c>
      <c r="B13" s="5" t="n">
        <v>308</v>
      </c>
      <c r="C13" s="5" t="n">
        <v>57</v>
      </c>
    </row>
    <row r="14" spans="1:3">
      <c r="A14" s="4" t="s">
        <v>45</v>
      </c>
      <c r="B14" s="5" t="n">
        <v>210186</v>
      </c>
      <c r="C14" s="5" t="n">
        <v>196741</v>
      </c>
    </row>
    <row r="15" spans="1:3">
      <c r="A15" s="3" t="s">
        <v>46</v>
      </c>
    </row>
    <row r="16" spans="1:3">
      <c r="A16" s="4" t="s">
        <v>47</v>
      </c>
      <c r="B16" s="5" t="n">
        <v>6164</v>
      </c>
      <c r="C16" s="5" t="n">
        <v>6036</v>
      </c>
    </row>
    <row r="17" spans="1:3">
      <c r="A17" s="4" t="s">
        <v>48</v>
      </c>
      <c r="B17" s="5" t="n">
        <v>7515</v>
      </c>
      <c r="C17" s="5" t="n">
        <v>6127</v>
      </c>
    </row>
    <row r="18" spans="1:3">
      <c r="A18" s="4" t="s">
        <v>49</v>
      </c>
      <c r="B18" s="5" t="n">
        <v>16752</v>
      </c>
      <c r="C18" s="5" t="n">
        <v>18640</v>
      </c>
    </row>
    <row r="19" spans="1:3">
      <c r="A19" s="4" t="s">
        <v>50</v>
      </c>
      <c r="B19" s="5" t="n">
        <v>30431</v>
      </c>
      <c r="C19" s="5" t="n">
        <v>30803</v>
      </c>
    </row>
    <row r="20" spans="1:3">
      <c r="A20" s="4" t="s">
        <v>51</v>
      </c>
      <c r="B20" s="5" t="n">
        <v>3720</v>
      </c>
      <c r="C20" s="5" t="n">
        <v>4486</v>
      </c>
    </row>
    <row r="21" spans="1:3">
      <c r="A21" s="4" t="s">
        <v>52</v>
      </c>
      <c r="B21" s="5" t="n">
        <v>1485</v>
      </c>
      <c r="C21" s="5" t="n">
        <v>1985</v>
      </c>
    </row>
    <row r="22" spans="1:3">
      <c r="A22" s="4" t="s">
        <v>53</v>
      </c>
      <c r="B22" s="5" t="n">
        <v>35636</v>
      </c>
      <c r="C22" s="5" t="n">
        <v>37274</v>
      </c>
    </row>
    <row r="23" spans="1:3">
      <c r="A23" s="4" t="s">
        <v>54</v>
      </c>
      <c r="B23" s="4" t="s">
        <v>55</v>
      </c>
      <c r="C23" s="4" t="s">
        <v>55</v>
      </c>
    </row>
    <row r="24" spans="1:3">
      <c r="A24" s="3" t="s">
        <v>56</v>
      </c>
    </row>
    <row r="25" spans="1:3">
      <c r="A25" s="4" t="s">
        <v>57</v>
      </c>
      <c r="B25" s="5" t="n">
        <v>0</v>
      </c>
      <c r="C25" s="5" t="n">
        <v>0</v>
      </c>
    </row>
    <row r="26" spans="1:3">
      <c r="A26" s="4" t="s">
        <v>58</v>
      </c>
      <c r="B26" s="5" t="n">
        <v>264</v>
      </c>
      <c r="C26" s="5" t="n">
        <v>264</v>
      </c>
    </row>
    <row r="27" spans="1:3">
      <c r="A27" s="4" t="s">
        <v>59</v>
      </c>
      <c r="B27" s="5" t="n">
        <v>178959</v>
      </c>
      <c r="C27" s="5" t="n">
        <v>173564</v>
      </c>
    </row>
    <row r="28" spans="1:3">
      <c r="A28" s="4" t="s">
        <v>60</v>
      </c>
      <c r="B28" s="5" t="n">
        <v>-4673</v>
      </c>
      <c r="C28" s="5" t="n">
        <v>-14361</v>
      </c>
    </row>
    <row r="29" spans="1:3">
      <c r="A29" s="4" t="s">
        <v>61</v>
      </c>
      <c r="B29" s="5" t="n">
        <v>174550</v>
      </c>
      <c r="C29" s="5" t="n">
        <v>159467</v>
      </c>
    </row>
    <row r="30" spans="1:3">
      <c r="A30" s="4" t="s">
        <v>62</v>
      </c>
      <c r="B30" s="6" t="n">
        <v>210186</v>
      </c>
      <c r="C30" s="6" t="n">
        <v>1967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195</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189</v>
      </c>
      <c r="B17" s="4" t="s">
        <v>249</v>
      </c>
    </row>
    <row r="18" spans="1:2">
      <c r="A18" s="4" t="s">
        <v>206</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84</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87</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196</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1386</v>
      </c>
      <c r="C3" s="6" t="n">
        <v>2668</v>
      </c>
    </row>
    <row r="4" spans="1:3">
      <c r="A4" s="4" t="s">
        <v>66</v>
      </c>
      <c r="B4" s="7" t="n">
        <v>0.001</v>
      </c>
      <c r="C4" s="7" t="n">
        <v>0.001</v>
      </c>
    </row>
    <row r="5" spans="1:3">
      <c r="A5" s="4" t="s">
        <v>67</v>
      </c>
      <c r="B5" s="5" t="n">
        <v>5000000</v>
      </c>
      <c r="C5" s="5" t="n">
        <v>5000000</v>
      </c>
    </row>
    <row r="6" spans="1:3">
      <c r="A6" s="4" t="s">
        <v>68</v>
      </c>
      <c r="B6" s="5" t="n">
        <v>0</v>
      </c>
      <c r="C6" s="5" t="n">
        <v>0</v>
      </c>
    </row>
    <row r="7" spans="1:3">
      <c r="A7" s="4" t="s">
        <v>69</v>
      </c>
      <c r="B7" s="5" t="n">
        <v>0</v>
      </c>
      <c r="C7" s="5" t="n">
        <v>0</v>
      </c>
    </row>
    <row r="8" spans="1:3">
      <c r="A8" s="4" t="s">
        <v>70</v>
      </c>
      <c r="B8" s="8" t="n">
        <v>0.01</v>
      </c>
      <c r="C8" s="8" t="n">
        <v>0.01</v>
      </c>
    </row>
    <row r="9" spans="1:3">
      <c r="A9" s="4" t="s">
        <v>71</v>
      </c>
      <c r="B9" s="5" t="n">
        <v>100000000</v>
      </c>
      <c r="C9" s="5" t="n">
        <v>100000000</v>
      </c>
    </row>
    <row r="10" spans="1:3">
      <c r="A10" s="4" t="s">
        <v>72</v>
      </c>
      <c r="B10" s="5" t="n">
        <v>26304925</v>
      </c>
      <c r="C10" s="5" t="n">
        <v>26235824</v>
      </c>
    </row>
    <row r="11" spans="1:3">
      <c r="A11" s="4" t="s">
        <v>73</v>
      </c>
      <c r="B11" s="5" t="n">
        <v>26304925</v>
      </c>
      <c r="C11" s="5" t="n">
        <v>26235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04</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2</v>
      </c>
      <c r="D2" s="2" t="s">
        <v>75</v>
      </c>
    </row>
    <row r="3" spans="1:4">
      <c r="A3" s="3" t="s">
        <v>184</v>
      </c>
    </row>
    <row r="4" spans="1:4">
      <c r="A4" s="4" t="s">
        <v>47</v>
      </c>
      <c r="B4" s="6" t="n">
        <v>6164000</v>
      </c>
      <c r="C4" s="6" t="n">
        <v>6036000</v>
      </c>
    </row>
    <row r="5" spans="1:4">
      <c r="A5" s="3" t="s">
        <v>311</v>
      </c>
    </row>
    <row r="6" spans="1:4">
      <c r="A6" s="4" t="s">
        <v>312</v>
      </c>
      <c r="B6" s="5" t="n">
        <v>4000000</v>
      </c>
      <c r="C6" s="5" t="n">
        <v>3300000</v>
      </c>
      <c r="D6" s="6" t="n">
        <v>2200000</v>
      </c>
    </row>
    <row r="7" spans="1:4">
      <c r="A7" s="4" t="s">
        <v>313</v>
      </c>
      <c r="B7" s="6" t="n">
        <v>0</v>
      </c>
      <c r="C7" s="6" t="n">
        <v>0</v>
      </c>
      <c r="D7" s="6" t="n">
        <v>600000</v>
      </c>
    </row>
    <row r="8" spans="1:4">
      <c r="A8" s="4" t="s">
        <v>314</v>
      </c>
    </row>
    <row r="9" spans="1:4">
      <c r="A9" s="3" t="s">
        <v>311</v>
      </c>
    </row>
    <row r="10" spans="1:4">
      <c r="A10" s="4" t="s">
        <v>315</v>
      </c>
      <c r="B10" s="4" t="s">
        <v>316</v>
      </c>
    </row>
    <row r="11" spans="1:4">
      <c r="A11" s="4" t="s">
        <v>317</v>
      </c>
    </row>
    <row r="12" spans="1:4">
      <c r="A12" s="3" t="s">
        <v>311</v>
      </c>
    </row>
    <row r="13" spans="1:4">
      <c r="A13" s="4" t="s">
        <v>315</v>
      </c>
      <c r="B13" s="4" t="s">
        <v>318</v>
      </c>
    </row>
    <row r="14" spans="1:4">
      <c r="A14" s="4" t="s">
        <v>319</v>
      </c>
    </row>
    <row r="15" spans="1:4">
      <c r="A15" s="3" t="s">
        <v>311</v>
      </c>
    </row>
    <row r="16" spans="1:4">
      <c r="A16" s="4" t="s">
        <v>315</v>
      </c>
      <c r="B16" s="4" t="s">
        <v>320</v>
      </c>
    </row>
    <row r="17" spans="1:4">
      <c r="A17" s="4" t="s">
        <v>321</v>
      </c>
    </row>
    <row r="18" spans="1:4">
      <c r="A18" s="3" t="s">
        <v>311</v>
      </c>
    </row>
    <row r="19" spans="1:4">
      <c r="A19" s="4" t="s">
        <v>315</v>
      </c>
      <c r="B19" s="4" t="s">
        <v>31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75</v>
      </c>
    </row>
    <row r="3" spans="1:4">
      <c r="A3" s="3" t="s">
        <v>323</v>
      </c>
    </row>
    <row r="4" spans="1:4">
      <c r="A4" s="4" t="s">
        <v>324</v>
      </c>
      <c r="C4" s="9" t="n">
        <v>0.3</v>
      </c>
      <c r="D4" s="9" t="n">
        <v>0.2</v>
      </c>
    </row>
    <row r="5" spans="1:4">
      <c r="A5" s="4" t="s">
        <v>325</v>
      </c>
    </row>
    <row r="6" spans="1:4">
      <c r="A6" s="3" t="s">
        <v>323</v>
      </c>
    </row>
    <row r="7" spans="1:4">
      <c r="A7" s="4" t="s">
        <v>326</v>
      </c>
      <c r="B7" s="4" t="s">
        <v>327</v>
      </c>
    </row>
    <row r="8" spans="1:4">
      <c r="A8" s="4" t="s">
        <v>328</v>
      </c>
    </row>
    <row r="9" spans="1:4">
      <c r="A9" s="3" t="s">
        <v>323</v>
      </c>
    </row>
    <row r="10" spans="1:4">
      <c r="A10" s="4" t="s">
        <v>326</v>
      </c>
      <c r="B10" s="4" t="s">
        <v>329</v>
      </c>
    </row>
    <row r="11" spans="1:4">
      <c r="A11" s="4" t="s">
        <v>330</v>
      </c>
    </row>
    <row r="12" spans="1:4">
      <c r="A12" s="3" t="s">
        <v>323</v>
      </c>
    </row>
    <row r="13" spans="1:4">
      <c r="A13" s="4" t="s">
        <v>326</v>
      </c>
      <c r="B13" s="4" t="s">
        <v>331</v>
      </c>
    </row>
    <row r="14" spans="1:4">
      <c r="A14" s="4" t="s">
        <v>332</v>
      </c>
    </row>
    <row r="15" spans="1:4">
      <c r="A15" s="3" t="s">
        <v>323</v>
      </c>
    </row>
    <row r="16" spans="1:4">
      <c r="A16" s="4" t="s">
        <v>326</v>
      </c>
      <c r="B16" s="4" t="s">
        <v>333</v>
      </c>
    </row>
    <row r="17" spans="1:4">
      <c r="A17" s="4" t="s">
        <v>334</v>
      </c>
    </row>
    <row r="18" spans="1:4">
      <c r="A18" s="3" t="s">
        <v>323</v>
      </c>
    </row>
    <row r="19" spans="1:4">
      <c r="A19" s="4" t="s">
        <v>326</v>
      </c>
      <c r="B19" s="4" t="s">
        <v>327</v>
      </c>
    </row>
    <row r="20" spans="1:4">
      <c r="A20" s="4" t="s">
        <v>335</v>
      </c>
    </row>
    <row r="21" spans="1:4">
      <c r="A21" s="3" t="s">
        <v>323</v>
      </c>
    </row>
    <row r="22" spans="1:4">
      <c r="A22" s="4" t="s">
        <v>326</v>
      </c>
      <c r="B22" s="4" t="s">
        <v>329</v>
      </c>
    </row>
    <row r="23" spans="1:4">
      <c r="A23" s="4" t="s">
        <v>336</v>
      </c>
    </row>
    <row r="24" spans="1:4">
      <c r="A24" s="3" t="s">
        <v>323</v>
      </c>
    </row>
    <row r="25" spans="1:4">
      <c r="A25" s="4" t="s">
        <v>326</v>
      </c>
      <c r="B25" s="4" t="s">
        <v>320</v>
      </c>
    </row>
    <row r="26" spans="1:4">
      <c r="A26" s="4" t="s">
        <v>337</v>
      </c>
    </row>
    <row r="27" spans="1:4">
      <c r="A27" s="3" t="s">
        <v>323</v>
      </c>
    </row>
    <row r="28" spans="1:4">
      <c r="A28" s="4" t="s">
        <v>326</v>
      </c>
      <c r="B28" s="4" t="s">
        <v>338</v>
      </c>
    </row>
    <row r="29" spans="1:4">
      <c r="A29" s="4" t="s">
        <v>339</v>
      </c>
    </row>
    <row r="30" spans="1:4">
      <c r="A30" s="3" t="s">
        <v>323</v>
      </c>
    </row>
    <row r="31" spans="1:4">
      <c r="A31" s="4" t="s">
        <v>326</v>
      </c>
      <c r="B31" s="4" t="s">
        <v>32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40</v>
      </c>
      <c r="B1" s="2" t="s">
        <v>341</v>
      </c>
      <c r="F1" s="2" t="s">
        <v>1</v>
      </c>
    </row>
    <row r="2" spans="1:8">
      <c r="B2" s="2" t="s">
        <v>32</v>
      </c>
      <c r="C2" s="2" t="s">
        <v>342</v>
      </c>
      <c r="D2" s="2" t="s">
        <v>343</v>
      </c>
      <c r="E2" s="2" t="s">
        <v>344</v>
      </c>
      <c r="F2" s="2" t="s">
        <v>2</v>
      </c>
      <c r="G2" s="2" t="s">
        <v>32</v>
      </c>
      <c r="H2" s="2" t="s">
        <v>75</v>
      </c>
    </row>
    <row r="3" spans="1:8">
      <c r="A3" s="3" t="s">
        <v>184</v>
      </c>
    </row>
    <row r="4" spans="1:8">
      <c r="A4" s="4" t="s">
        <v>79</v>
      </c>
      <c r="B4" s="6" t="n">
        <v>0</v>
      </c>
      <c r="C4" s="6" t="n">
        <v>0</v>
      </c>
      <c r="D4" s="6" t="n">
        <v>0</v>
      </c>
      <c r="E4" s="6" t="n">
        <v>878</v>
      </c>
      <c r="F4" s="6" t="n">
        <v>0</v>
      </c>
      <c r="G4" s="6" t="n">
        <v>878</v>
      </c>
      <c r="H4" s="6" t="n">
        <v>15908</v>
      </c>
    </row>
  </sheetData>
  <mergeCells count="3">
    <mergeCell ref="A1:A2"/>
    <mergeCell ref="B1:E1"/>
    <mergeCell ref="F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45</v>
      </c>
      <c r="B1" s="2" t="s">
        <v>1</v>
      </c>
    </row>
    <row r="2" spans="1:4">
      <c r="B2" s="2" t="s">
        <v>2</v>
      </c>
      <c r="C2" s="2" t="s">
        <v>32</v>
      </c>
      <c r="D2" s="2" t="s">
        <v>75</v>
      </c>
    </row>
    <row r="3" spans="1:4">
      <c r="A3" s="3" t="s">
        <v>184</v>
      </c>
    </row>
    <row r="4" spans="1:4">
      <c r="A4" s="4" t="s">
        <v>346</v>
      </c>
      <c r="B4" s="6" t="n">
        <v>3800000</v>
      </c>
      <c r="C4" s="6" t="n">
        <v>1300000</v>
      </c>
      <c r="D4" s="6" t="n">
        <v>700000</v>
      </c>
    </row>
    <row r="5" spans="1:4">
      <c r="A5" s="4" t="s">
        <v>347</v>
      </c>
      <c r="B5" s="6" t="n">
        <v>0</v>
      </c>
      <c r="C5" s="6" t="n">
        <v>100000</v>
      </c>
      <c r="D5" s="6" t="n">
        <v>19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43"/>
    <col customWidth="1" max="3" min="3" width="14"/>
    <col customWidth="1" max="4" min="4" width="14"/>
  </cols>
  <sheetData>
    <row r="1" spans="1:4">
      <c r="A1" s="1" t="s">
        <v>348</v>
      </c>
      <c r="B1" s="2" t="s">
        <v>1</v>
      </c>
    </row>
    <row r="2" spans="1:4">
      <c r="B2" s="2" t="s">
        <v>349</v>
      </c>
      <c r="C2" s="2" t="s">
        <v>32</v>
      </c>
      <c r="D2" s="2" t="s">
        <v>75</v>
      </c>
    </row>
    <row r="3" spans="1:4">
      <c r="A3" s="3" t="s">
        <v>350</v>
      </c>
    </row>
    <row r="4" spans="1:4">
      <c r="A4" s="4" t="s">
        <v>351</v>
      </c>
      <c r="B4" s="5" t="n">
        <v>1</v>
      </c>
    </row>
    <row r="5" spans="1:4">
      <c r="A5" s="4" t="s">
        <v>352</v>
      </c>
    </row>
    <row r="6" spans="1:4">
      <c r="A6" s="3" t="s">
        <v>350</v>
      </c>
    </row>
    <row r="7" spans="1:4">
      <c r="A7" s="4" t="s">
        <v>353</v>
      </c>
      <c r="B7" s="5" t="n">
        <v>0</v>
      </c>
    </row>
    <row r="8" spans="1:4">
      <c r="A8" s="4" t="s">
        <v>354</v>
      </c>
      <c r="B8" s="4" t="s">
        <v>355</v>
      </c>
      <c r="C8" s="4" t="s">
        <v>355</v>
      </c>
      <c r="D8" s="4" t="s">
        <v>355</v>
      </c>
    </row>
    <row r="9" spans="1:4">
      <c r="A9" s="4" t="s">
        <v>356</v>
      </c>
    </row>
    <row r="10" spans="1:4">
      <c r="A10" s="3" t="s">
        <v>350</v>
      </c>
    </row>
    <row r="11" spans="1:4">
      <c r="A11" s="4" t="s">
        <v>353</v>
      </c>
      <c r="B11" s="5" t="n">
        <v>0</v>
      </c>
    </row>
    <row r="12" spans="1:4">
      <c r="A12" s="4" t="s">
        <v>354</v>
      </c>
      <c r="B12" s="4" t="s">
        <v>355</v>
      </c>
      <c r="C12" s="4" t="s">
        <v>35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75</v>
      </c>
    </row>
    <row r="3" spans="1:4">
      <c r="A3" s="3" t="s">
        <v>184</v>
      </c>
    </row>
    <row r="4" spans="1:4">
      <c r="A4" s="4" t="s">
        <v>358</v>
      </c>
      <c r="B4" s="6" t="n">
        <v>0</v>
      </c>
    </row>
    <row r="5" spans="1:4">
      <c r="A5" s="4" t="s">
        <v>359</v>
      </c>
      <c r="B5" s="4" t="s">
        <v>360</v>
      </c>
    </row>
    <row r="6" spans="1:4">
      <c r="A6" s="4" t="s">
        <v>361</v>
      </c>
      <c r="B6" s="6" t="n">
        <v>200000</v>
      </c>
      <c r="C6" s="6" t="n">
        <v>100000</v>
      </c>
      <c r="D6" s="6" t="n">
        <v>1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09184</v>
      </c>
      <c r="C4" s="6" t="n">
        <v>101705</v>
      </c>
      <c r="D4" s="6" t="n">
        <v>89549</v>
      </c>
    </row>
    <row r="5" spans="1:4">
      <c r="A5" s="4" t="s">
        <v>78</v>
      </c>
      <c r="B5" s="5" t="n">
        <v>22819</v>
      </c>
      <c r="C5" s="5" t="n">
        <v>14700</v>
      </c>
      <c r="D5" s="5" t="n">
        <v>10370</v>
      </c>
    </row>
    <row r="6" spans="1:4">
      <c r="A6" s="4" t="s">
        <v>79</v>
      </c>
      <c r="B6" s="5" t="n">
        <v>0</v>
      </c>
      <c r="C6" s="5" t="n">
        <v>878</v>
      </c>
      <c r="D6" s="5" t="n">
        <v>15908</v>
      </c>
    </row>
    <row r="7" spans="1:4">
      <c r="A7" s="4" t="s">
        <v>80</v>
      </c>
      <c r="B7" s="5" t="n">
        <v>20113</v>
      </c>
      <c r="C7" s="5" t="n">
        <v>24361</v>
      </c>
      <c r="D7" s="5" t="n">
        <v>27837</v>
      </c>
    </row>
    <row r="8" spans="1:4">
      <c r="A8" s="4" t="s">
        <v>81</v>
      </c>
      <c r="B8" s="5" t="n">
        <v>152116</v>
      </c>
      <c r="C8" s="5" t="n">
        <v>141644</v>
      </c>
      <c r="D8" s="5" t="n">
        <v>143664</v>
      </c>
    </row>
    <row r="9" spans="1:4">
      <c r="A9" s="3" t="s">
        <v>82</v>
      </c>
    </row>
    <row r="10" spans="1:4">
      <c r="A10" s="4" t="s">
        <v>77</v>
      </c>
      <c r="B10" s="5" t="n">
        <v>3665</v>
      </c>
      <c r="C10" s="5" t="n">
        <v>2235</v>
      </c>
      <c r="D10" s="5" t="n">
        <v>1770</v>
      </c>
    </row>
    <row r="11" spans="1:4">
      <c r="A11" s="4" t="s">
        <v>79</v>
      </c>
      <c r="B11" s="5" t="n">
        <v>0</v>
      </c>
      <c r="C11" s="5" t="n">
        <v>881</v>
      </c>
      <c r="D11" s="5" t="n">
        <v>10914</v>
      </c>
    </row>
    <row r="12" spans="1:4">
      <c r="A12" s="4" t="s">
        <v>80</v>
      </c>
      <c r="B12" s="5" t="n">
        <v>6089</v>
      </c>
      <c r="C12" s="5" t="n">
        <v>7271</v>
      </c>
      <c r="D12" s="5" t="n">
        <v>8511</v>
      </c>
    </row>
    <row r="13" spans="1:4">
      <c r="A13" s="4" t="s">
        <v>83</v>
      </c>
      <c r="B13" s="5" t="n">
        <v>9754</v>
      </c>
      <c r="C13" s="5" t="n">
        <v>10387</v>
      </c>
      <c r="D13" s="5" t="n">
        <v>21195</v>
      </c>
    </row>
    <row r="14" spans="1:4">
      <c r="A14" s="4" t="s">
        <v>84</v>
      </c>
      <c r="B14" s="5" t="n">
        <v>142362</v>
      </c>
      <c r="C14" s="5" t="n">
        <v>131257</v>
      </c>
      <c r="D14" s="5" t="n">
        <v>122469</v>
      </c>
    </row>
    <row r="15" spans="1:4">
      <c r="A15" s="3" t="s">
        <v>85</v>
      </c>
    </row>
    <row r="16" spans="1:4">
      <c r="A16" s="4" t="s">
        <v>86</v>
      </c>
      <c r="B16" s="5" t="n">
        <v>44668</v>
      </c>
      <c r="C16" s="5" t="n">
        <v>40351</v>
      </c>
      <c r="D16" s="5" t="n">
        <v>35820</v>
      </c>
    </row>
    <row r="17" spans="1:4">
      <c r="A17" s="4" t="s">
        <v>87</v>
      </c>
      <c r="B17" s="5" t="n">
        <v>49772</v>
      </c>
      <c r="C17" s="5" t="n">
        <v>43420</v>
      </c>
      <c r="D17" s="5" t="n">
        <v>44330</v>
      </c>
    </row>
    <row r="18" spans="1:4">
      <c r="A18" s="4" t="s">
        <v>88</v>
      </c>
      <c r="B18" s="5" t="n">
        <v>23666</v>
      </c>
      <c r="C18" s="5" t="n">
        <v>24440</v>
      </c>
      <c r="D18" s="5" t="n">
        <v>25617</v>
      </c>
    </row>
    <row r="19" spans="1:4">
      <c r="A19" s="4" t="s">
        <v>89</v>
      </c>
      <c r="B19" s="5" t="n">
        <v>18</v>
      </c>
      <c r="C19" s="5" t="n">
        <v>266</v>
      </c>
      <c r="D19" s="5" t="n">
        <v>836</v>
      </c>
    </row>
    <row r="20" spans="1:4">
      <c r="A20" s="4" t="s">
        <v>90</v>
      </c>
      <c r="B20" s="5" t="n">
        <v>6372</v>
      </c>
      <c r="C20" s="5" t="n">
        <v>5544</v>
      </c>
      <c r="D20" s="5" t="n">
        <v>6969</v>
      </c>
    </row>
    <row r="21" spans="1:4">
      <c r="A21" s="4" t="s">
        <v>91</v>
      </c>
      <c r="B21" s="5" t="n">
        <v>124496</v>
      </c>
      <c r="C21" s="5" t="n">
        <v>114021</v>
      </c>
      <c r="D21" s="5" t="n">
        <v>113572</v>
      </c>
    </row>
    <row r="22" spans="1:4">
      <c r="A22" s="4" t="s">
        <v>92</v>
      </c>
      <c r="B22" s="5" t="n">
        <v>17866</v>
      </c>
      <c r="C22" s="5" t="n">
        <v>17236</v>
      </c>
      <c r="D22" s="5" t="n">
        <v>8897</v>
      </c>
    </row>
    <row r="23" spans="1:4">
      <c r="A23" s="4" t="s">
        <v>93</v>
      </c>
      <c r="B23" s="5" t="n">
        <v>-328</v>
      </c>
      <c r="C23" s="5" t="n">
        <v>520</v>
      </c>
      <c r="D23" s="5" t="n">
        <v>-232</v>
      </c>
    </row>
    <row r="24" spans="1:4">
      <c r="A24" s="4" t="s">
        <v>94</v>
      </c>
      <c r="B24" s="5" t="n">
        <v>146</v>
      </c>
      <c r="C24" s="5" t="n">
        <v>-4023</v>
      </c>
      <c r="D24" s="5" t="n">
        <v>-1740</v>
      </c>
    </row>
    <row r="25" spans="1:4">
      <c r="A25" s="4" t="s">
        <v>95</v>
      </c>
      <c r="B25" s="5" t="n">
        <v>17684</v>
      </c>
      <c r="C25" s="5" t="n">
        <v>13733</v>
      </c>
      <c r="D25" s="5" t="n">
        <v>6925</v>
      </c>
    </row>
    <row r="26" spans="1:4">
      <c r="A26" s="4" t="s">
        <v>96</v>
      </c>
      <c r="B26" s="5" t="n">
        <v>5564</v>
      </c>
      <c r="C26" s="5" t="n">
        <v>8269</v>
      </c>
      <c r="D26" s="5" t="n">
        <v>6463</v>
      </c>
    </row>
    <row r="27" spans="1:4">
      <c r="A27" s="4" t="s">
        <v>97</v>
      </c>
      <c r="B27" s="6" t="n">
        <v>12120</v>
      </c>
      <c r="C27" s="6" t="n">
        <v>5464</v>
      </c>
      <c r="D27" s="6" t="n">
        <v>462</v>
      </c>
    </row>
    <row r="28" spans="1:4">
      <c r="A28" s="3" t="s">
        <v>98</v>
      </c>
    </row>
    <row r="29" spans="1:4">
      <c r="A29" s="4" t="s">
        <v>99</v>
      </c>
      <c r="B29" s="8" t="n">
        <v>0.48</v>
      </c>
      <c r="C29" s="8" t="n">
        <v>0.22</v>
      </c>
      <c r="D29" s="8" t="n">
        <v>0.02</v>
      </c>
    </row>
    <row r="30" spans="1:4">
      <c r="A30" s="4" t="s">
        <v>100</v>
      </c>
      <c r="B30" s="8" t="n">
        <v>0.47</v>
      </c>
      <c r="C30" s="8" t="n">
        <v>0.21</v>
      </c>
      <c r="D30" s="8" t="n">
        <v>0.02</v>
      </c>
    </row>
    <row r="31" spans="1:4">
      <c r="A31" s="3" t="s">
        <v>101</v>
      </c>
    </row>
    <row r="32" spans="1:4">
      <c r="A32" s="4" t="s">
        <v>102</v>
      </c>
      <c r="B32" s="5" t="n">
        <v>25314</v>
      </c>
      <c r="C32" s="5" t="n">
        <v>25164</v>
      </c>
      <c r="D32" s="5" t="n">
        <v>25210</v>
      </c>
    </row>
    <row r="33" spans="1:4">
      <c r="A33" s="4" t="s">
        <v>103</v>
      </c>
      <c r="B33" s="5" t="n">
        <v>25640</v>
      </c>
      <c r="C33" s="5" t="n">
        <v>25530</v>
      </c>
      <c r="D33" s="5" t="n">
        <v>25589</v>
      </c>
    </row>
    <row r="34" spans="1:4">
      <c r="A34" s="4" t="s">
        <v>104</v>
      </c>
    </row>
    <row r="35" spans="1:4">
      <c r="A35" s="3" t="s">
        <v>101</v>
      </c>
    </row>
    <row r="36" spans="1:4">
      <c r="A36" s="4" t="s">
        <v>105</v>
      </c>
      <c r="B36" s="5" t="n">
        <v>306</v>
      </c>
      <c r="C36" s="5" t="n">
        <v>352</v>
      </c>
      <c r="D36" s="5" t="n">
        <v>355</v>
      </c>
    </row>
    <row r="37" spans="1:4">
      <c r="A37" s="4" t="s">
        <v>106</v>
      </c>
    </row>
    <row r="38" spans="1:4">
      <c r="A38" s="3" t="s">
        <v>101</v>
      </c>
    </row>
    <row r="39" spans="1:4">
      <c r="A39" s="4" t="s">
        <v>105</v>
      </c>
      <c r="B39" s="5" t="n">
        <v>0</v>
      </c>
      <c r="C39" s="5" t="n">
        <v>1</v>
      </c>
      <c r="D39" s="5" t="n">
        <v>1</v>
      </c>
    </row>
    <row r="40" spans="1:4">
      <c r="A40" s="4" t="s">
        <v>107</v>
      </c>
    </row>
    <row r="41" spans="1:4">
      <c r="A41" s="3" t="s">
        <v>101</v>
      </c>
    </row>
    <row r="42" spans="1:4">
      <c r="A42" s="4" t="s">
        <v>105</v>
      </c>
      <c r="B42" s="5" t="n">
        <v>20</v>
      </c>
      <c r="C42" s="5" t="n">
        <v>13</v>
      </c>
      <c r="D42" s="5" t="n">
        <v>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2</v>
      </c>
      <c r="D2" s="2" t="s">
        <v>75</v>
      </c>
    </row>
    <row r="3" spans="1:4">
      <c r="A3" s="4" t="s">
        <v>363</v>
      </c>
    </row>
    <row r="4" spans="1:4">
      <c r="A4" s="3" t="s">
        <v>364</v>
      </c>
    </row>
    <row r="5" spans="1:4">
      <c r="A5" s="4" t="s">
        <v>365</v>
      </c>
      <c r="B5" s="5" t="n">
        <v>641</v>
      </c>
    </row>
    <row r="6" spans="1:4">
      <c r="A6" s="4" t="s">
        <v>104</v>
      </c>
    </row>
    <row r="7" spans="1:4">
      <c r="A7" s="3" t="s">
        <v>364</v>
      </c>
    </row>
    <row r="8" spans="1:4">
      <c r="A8" s="4" t="s">
        <v>365</v>
      </c>
      <c r="C8" s="5" t="n">
        <v>186</v>
      </c>
    </row>
    <row r="9" spans="1:4">
      <c r="A9" s="4" t="s">
        <v>366</v>
      </c>
    </row>
    <row r="10" spans="1:4">
      <c r="A10" s="3" t="s">
        <v>364</v>
      </c>
    </row>
    <row r="11" spans="1:4">
      <c r="A11" s="4" t="s">
        <v>365</v>
      </c>
      <c r="D11" s="5" t="n">
        <v>62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s>
  <sheetData>
    <row r="1" spans="1:4">
      <c r="A1" s="1" t="s">
        <v>367</v>
      </c>
      <c r="B1" s="2" t="s">
        <v>1</v>
      </c>
    </row>
    <row r="2" spans="1:4">
      <c r="B2" s="2" t="s">
        <v>368</v>
      </c>
      <c r="C2" s="2" t="s">
        <v>369</v>
      </c>
      <c r="D2" s="2" t="s">
        <v>370</v>
      </c>
    </row>
    <row r="3" spans="1:4">
      <c r="A3" s="3" t="s">
        <v>371</v>
      </c>
    </row>
    <row r="4" spans="1:4">
      <c r="A4" s="4" t="s">
        <v>372</v>
      </c>
      <c r="B4" s="5" t="n">
        <v>1</v>
      </c>
    </row>
    <row r="5" spans="1:4">
      <c r="A5" s="4" t="s">
        <v>356</v>
      </c>
    </row>
    <row r="6" spans="1:4">
      <c r="A6" s="3" t="s">
        <v>371</v>
      </c>
    </row>
    <row r="7" spans="1:4">
      <c r="A7" s="4" t="s">
        <v>373</v>
      </c>
      <c r="B7" s="5" t="n">
        <v>0</v>
      </c>
      <c r="C7" s="5" t="n">
        <v>0</v>
      </c>
    </row>
    <row r="8" spans="1:4">
      <c r="A8" s="4" t="s">
        <v>374</v>
      </c>
      <c r="B8" s="4" t="s">
        <v>355</v>
      </c>
      <c r="C8" s="4" t="s">
        <v>355</v>
      </c>
    </row>
    <row r="9" spans="1:4">
      <c r="A9" s="4" t="s">
        <v>352</v>
      </c>
    </row>
    <row r="10" spans="1:4">
      <c r="A10" s="3" t="s">
        <v>371</v>
      </c>
    </row>
    <row r="11" spans="1:4">
      <c r="A11" s="4" t="s">
        <v>373</v>
      </c>
      <c r="B11" s="5" t="n">
        <v>0</v>
      </c>
      <c r="C11" s="5" t="n">
        <v>0</v>
      </c>
      <c r="D11" s="5" t="n">
        <v>0</v>
      </c>
    </row>
    <row r="12" spans="1:4">
      <c r="A12" s="4" t="s">
        <v>374</v>
      </c>
      <c r="B12" s="4" t="s">
        <v>355</v>
      </c>
      <c r="C12" s="4" t="s">
        <v>355</v>
      </c>
      <c r="D12" s="4" t="s">
        <v>355</v>
      </c>
    </row>
    <row r="13" spans="1:4">
      <c r="A13" s="4" t="s">
        <v>375</v>
      </c>
    </row>
    <row r="14" spans="1:4">
      <c r="A14" s="3" t="s">
        <v>371</v>
      </c>
    </row>
    <row r="15" spans="1:4">
      <c r="A15" s="4" t="s">
        <v>374</v>
      </c>
      <c r="B15" s="4" t="s">
        <v>3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6</v>
      </c>
      <c r="B1" s="2" t="s">
        <v>1</v>
      </c>
    </row>
    <row r="2" spans="1:5">
      <c r="B2" s="2" t="s">
        <v>2</v>
      </c>
      <c r="C2" s="2" t="s">
        <v>32</v>
      </c>
      <c r="D2" s="2" t="s">
        <v>75</v>
      </c>
      <c r="E2" s="2" t="s">
        <v>377</v>
      </c>
    </row>
    <row r="3" spans="1:5">
      <c r="A3" s="3" t="s">
        <v>34</v>
      </c>
    </row>
    <row r="4" spans="1:5">
      <c r="A4" s="4" t="s">
        <v>378</v>
      </c>
      <c r="B4" s="6" t="n">
        <v>105703</v>
      </c>
      <c r="C4" s="6" t="n">
        <v>88509</v>
      </c>
      <c r="D4" s="6" t="n">
        <v>89955</v>
      </c>
      <c r="E4" s="6" t="n">
        <v>90697</v>
      </c>
    </row>
    <row r="5" spans="1:5">
      <c r="A5" s="4" t="s">
        <v>379</v>
      </c>
      <c r="B5" s="5" t="n">
        <v>0</v>
      </c>
    </row>
    <row r="6" spans="1:5">
      <c r="A6" s="4" t="s">
        <v>380</v>
      </c>
      <c r="B6" s="5" t="n">
        <v>1400</v>
      </c>
    </row>
    <row r="7" spans="1:5">
      <c r="A7" s="4" t="s">
        <v>381</v>
      </c>
    </row>
    <row r="8" spans="1:5">
      <c r="A8" s="3" t="s">
        <v>34</v>
      </c>
    </row>
    <row r="9" spans="1:5">
      <c r="A9" s="4" t="s">
        <v>382</v>
      </c>
      <c r="B9" s="5" t="n">
        <v>49495</v>
      </c>
      <c r="C9" s="5" t="n">
        <v>33764</v>
      </c>
    </row>
    <row r="10" spans="1:5">
      <c r="A10" s="4" t="s">
        <v>383</v>
      </c>
      <c r="B10" s="5" t="n">
        <v>56208</v>
      </c>
      <c r="C10" s="5" t="n">
        <v>54745</v>
      </c>
    </row>
    <row r="11" spans="1:5">
      <c r="A11" s="4" t="s">
        <v>378</v>
      </c>
      <c r="B11" s="5" t="n">
        <v>105703</v>
      </c>
      <c r="C11" s="5" t="n">
        <v>88509</v>
      </c>
    </row>
    <row r="12" spans="1:5">
      <c r="A12" s="4" t="s">
        <v>379</v>
      </c>
      <c r="B12" s="5" t="n">
        <v>63</v>
      </c>
    </row>
    <row r="13" spans="1:5">
      <c r="A13" s="4" t="s">
        <v>38</v>
      </c>
      <c r="B13" s="5" t="n">
        <v>1181</v>
      </c>
      <c r="C13" s="5" t="n">
        <v>2598</v>
      </c>
    </row>
    <row r="14" spans="1:5">
      <c r="A14" s="4" t="s">
        <v>384</v>
      </c>
      <c r="B14" s="6" t="n">
        <v>106947</v>
      </c>
      <c r="C14" s="6" t="n">
        <v>911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5</v>
      </c>
      <c r="B1" s="2" t="s">
        <v>1</v>
      </c>
    </row>
    <row r="2" spans="1:4">
      <c r="B2" s="2" t="s">
        <v>2</v>
      </c>
      <c r="C2" s="2" t="s">
        <v>32</v>
      </c>
      <c r="D2" s="2" t="s">
        <v>75</v>
      </c>
    </row>
    <row r="3" spans="1:4">
      <c r="A3" s="3" t="s">
        <v>386</v>
      </c>
    </row>
    <row r="4" spans="1:4">
      <c r="A4" s="4" t="s">
        <v>145</v>
      </c>
      <c r="B4" s="6" t="n">
        <v>8359</v>
      </c>
      <c r="C4" s="6" t="n">
        <v>5992</v>
      </c>
      <c r="D4" s="6" t="n">
        <v>6139</v>
      </c>
    </row>
    <row r="5" spans="1:4">
      <c r="A5" s="4" t="s">
        <v>86</v>
      </c>
    </row>
    <row r="6" spans="1:4">
      <c r="A6" s="3" t="s">
        <v>386</v>
      </c>
    </row>
    <row r="7" spans="1:4">
      <c r="A7" s="4" t="s">
        <v>145</v>
      </c>
      <c r="B7" s="5" t="n">
        <v>2324</v>
      </c>
      <c r="C7" s="5" t="n">
        <v>1817</v>
      </c>
      <c r="D7" s="5" t="n">
        <v>2020</v>
      </c>
    </row>
    <row r="8" spans="1:4">
      <c r="A8" s="4" t="s">
        <v>87</v>
      </c>
    </row>
    <row r="9" spans="1:4">
      <c r="A9" s="3" t="s">
        <v>386</v>
      </c>
    </row>
    <row r="10" spans="1:4">
      <c r="A10" s="4" t="s">
        <v>145</v>
      </c>
      <c r="B10" s="5" t="n">
        <v>2057</v>
      </c>
      <c r="C10" s="5" t="n">
        <v>1384</v>
      </c>
      <c r="D10" s="5" t="n">
        <v>1533</v>
      </c>
    </row>
    <row r="11" spans="1:4">
      <c r="A11" s="4" t="s">
        <v>88</v>
      </c>
    </row>
    <row r="12" spans="1:4">
      <c r="A12" s="3" t="s">
        <v>386</v>
      </c>
    </row>
    <row r="13" spans="1:4">
      <c r="A13" s="4" t="s">
        <v>145</v>
      </c>
      <c r="B13" s="6" t="n">
        <v>3978</v>
      </c>
      <c r="C13" s="6" t="n">
        <v>2791</v>
      </c>
      <c r="D13" s="6" t="n">
        <v>258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25"/>
    <col customWidth="1" max="8" min="8" width="17"/>
    <col customWidth="1" max="9" min="9" width="23"/>
    <col customWidth="1" max="10" min="10" width="14"/>
  </cols>
  <sheetData>
    <row r="1" spans="1:10">
      <c r="A1" s="1" t="s">
        <v>387</v>
      </c>
      <c r="B1" s="2" t="s">
        <v>388</v>
      </c>
      <c r="C1" s="2" t="s">
        <v>389</v>
      </c>
      <c r="D1" s="2" t="s">
        <v>390</v>
      </c>
      <c r="E1" s="2" t="s">
        <v>391</v>
      </c>
      <c r="F1" s="2" t="s">
        <v>392</v>
      </c>
      <c r="G1" s="2" t="s">
        <v>2</v>
      </c>
      <c r="H1" s="2" t="s">
        <v>32</v>
      </c>
      <c r="I1" s="2" t="s">
        <v>75</v>
      </c>
      <c r="J1" s="2" t="s">
        <v>393</v>
      </c>
    </row>
    <row r="2" spans="1:10">
      <c r="A2" s="3" t="s">
        <v>386</v>
      </c>
    </row>
    <row r="3" spans="1:10">
      <c r="A3" s="4" t="s">
        <v>394</v>
      </c>
      <c r="G3" s="6" t="n">
        <v>0</v>
      </c>
      <c r="H3" s="6" t="n">
        <v>0</v>
      </c>
      <c r="I3" s="6" t="n">
        <v>500000</v>
      </c>
    </row>
    <row r="4" spans="1:10">
      <c r="A4" s="4" t="s">
        <v>395</v>
      </c>
      <c r="G4" s="8" t="n">
        <v>6.04</v>
      </c>
      <c r="H4" s="8" t="n">
        <v>8.09</v>
      </c>
      <c r="I4" s="8" t="n">
        <v>3.09</v>
      </c>
    </row>
    <row r="5" spans="1:10">
      <c r="A5" s="3" t="s">
        <v>396</v>
      </c>
    </row>
    <row r="6" spans="1:10">
      <c r="A6" s="4" t="s">
        <v>397</v>
      </c>
      <c r="G6" s="5" t="n">
        <v>403000</v>
      </c>
      <c r="H6" s="5" t="n">
        <v>150000</v>
      </c>
    </row>
    <row r="7" spans="1:10">
      <c r="A7" s="4" t="s">
        <v>398</v>
      </c>
      <c r="G7" s="5" t="n">
        <v>472000</v>
      </c>
      <c r="H7" s="5" t="n">
        <v>280000</v>
      </c>
    </row>
    <row r="8" spans="1:10">
      <c r="A8" s="4" t="s">
        <v>399</v>
      </c>
      <c r="G8" s="5" t="n">
        <v>-18000</v>
      </c>
      <c r="H8" s="5" t="n">
        <v>0</v>
      </c>
    </row>
    <row r="9" spans="1:10">
      <c r="A9" s="4" t="s">
        <v>400</v>
      </c>
      <c r="G9" s="5" t="n">
        <v>-47000</v>
      </c>
      <c r="H9" s="5" t="n">
        <v>-27000</v>
      </c>
    </row>
    <row r="10" spans="1:10">
      <c r="A10" s="4" t="s">
        <v>401</v>
      </c>
      <c r="G10" s="5" t="n">
        <v>810000</v>
      </c>
      <c r="H10" s="5" t="n">
        <v>403000</v>
      </c>
      <c r="I10" s="5" t="n">
        <v>150000</v>
      </c>
    </row>
    <row r="11" spans="1:10">
      <c r="A11" s="3" t="s">
        <v>402</v>
      </c>
    </row>
    <row r="12" spans="1:10">
      <c r="A12" s="4" t="s">
        <v>397</v>
      </c>
      <c r="G12" s="8" t="n">
        <v>15.07</v>
      </c>
      <c r="H12" s="8" t="n">
        <v>12.97</v>
      </c>
    </row>
    <row r="13" spans="1:10">
      <c r="A13" s="4" t="s">
        <v>398</v>
      </c>
      <c r="G13" s="10" t="n">
        <v>16.2</v>
      </c>
      <c r="H13" s="10" t="n">
        <v>16.35</v>
      </c>
    </row>
    <row r="14" spans="1:10">
      <c r="A14" s="4" t="s">
        <v>399</v>
      </c>
      <c r="G14" s="10" t="n">
        <v>13.33</v>
      </c>
      <c r="H14" s="5" t="n">
        <v>0</v>
      </c>
    </row>
    <row r="15" spans="1:10">
      <c r="A15" s="4" t="s">
        <v>400</v>
      </c>
      <c r="G15" s="10" t="n">
        <v>15.79</v>
      </c>
      <c r="H15" s="10" t="n">
        <v>16.66</v>
      </c>
    </row>
    <row r="16" spans="1:10">
      <c r="A16" s="4" t="s">
        <v>401</v>
      </c>
      <c r="G16" s="8" t="n">
        <v>15.72</v>
      </c>
      <c r="H16" s="8" t="n">
        <v>15.07</v>
      </c>
      <c r="I16" s="8" t="n">
        <v>12.97</v>
      </c>
    </row>
    <row r="17" spans="1:10">
      <c r="A17" s="4" t="s">
        <v>403</v>
      </c>
      <c r="G17" s="6" t="n">
        <v>100000</v>
      </c>
      <c r="H17" s="6" t="n">
        <v>0</v>
      </c>
      <c r="I17" s="6" t="n">
        <v>1000000</v>
      </c>
    </row>
    <row r="18" spans="1:10">
      <c r="A18" s="3" t="s">
        <v>404</v>
      </c>
    </row>
    <row r="19" spans="1:10">
      <c r="A19" s="4" t="s">
        <v>405</v>
      </c>
      <c r="G19" s="5" t="n">
        <v>208000</v>
      </c>
    </row>
    <row r="20" spans="1:10">
      <c r="A20" s="4" t="s">
        <v>406</v>
      </c>
      <c r="G20" s="4" t="s">
        <v>407</v>
      </c>
    </row>
    <row r="21" spans="1:10">
      <c r="A21" s="4" t="s">
        <v>408</v>
      </c>
      <c r="G21" s="8" t="n">
        <v>14.83</v>
      </c>
    </row>
    <row r="22" spans="1:10">
      <c r="A22" s="4" t="s">
        <v>409</v>
      </c>
      <c r="G22" s="6" t="n">
        <v>3000000</v>
      </c>
    </row>
    <row r="23" spans="1:10">
      <c r="A23" s="4" t="s">
        <v>410</v>
      </c>
      <c r="G23" s="6" t="n">
        <v>1000000</v>
      </c>
    </row>
    <row r="24" spans="1:10">
      <c r="A24" s="3" t="s">
        <v>411</v>
      </c>
    </row>
    <row r="25" spans="1:10">
      <c r="A25" s="4" t="s">
        <v>412</v>
      </c>
      <c r="G25" s="8" t="n">
        <v>19.45</v>
      </c>
    </row>
    <row r="26" spans="1:10">
      <c r="A26" s="3" t="s">
        <v>413</v>
      </c>
    </row>
    <row r="27" spans="1:10">
      <c r="A27" s="4" t="s">
        <v>414</v>
      </c>
      <c r="G27" s="5" t="n">
        <v>162101</v>
      </c>
      <c r="H27" s="5" t="n">
        <v>193088</v>
      </c>
      <c r="I27" s="5" t="n">
        <v>383811</v>
      </c>
    </row>
    <row r="28" spans="1:10">
      <c r="A28" s="4" t="s">
        <v>415</v>
      </c>
      <c r="G28" s="6" t="n">
        <v>19100000</v>
      </c>
    </row>
    <row r="29" spans="1:10">
      <c r="A29" s="4" t="s">
        <v>416</v>
      </c>
      <c r="G29" s="5" t="n">
        <v>8100000</v>
      </c>
    </row>
    <row r="30" spans="1:10">
      <c r="A30" s="4" t="s">
        <v>417</v>
      </c>
      <c r="G30" s="5" t="n">
        <v>6400000</v>
      </c>
      <c r="H30" s="6" t="n">
        <v>5100000</v>
      </c>
      <c r="I30" s="6" t="n">
        <v>4900000</v>
      </c>
    </row>
    <row r="31" spans="1:10">
      <c r="A31" s="3" t="s">
        <v>418</v>
      </c>
    </row>
    <row r="32" spans="1:10">
      <c r="A32" s="4" t="s">
        <v>419</v>
      </c>
      <c r="G32" s="6" t="n">
        <v>2600000</v>
      </c>
      <c r="H32" s="6" t="n">
        <v>2400000</v>
      </c>
      <c r="I32" s="6" t="n">
        <v>2600000</v>
      </c>
    </row>
    <row r="33" spans="1:10">
      <c r="A33" s="8" t="n">
        <v>12.97</v>
      </c>
    </row>
    <row r="34" spans="1:10">
      <c r="A34" s="3" t="s">
        <v>404</v>
      </c>
    </row>
    <row r="35" spans="1:10">
      <c r="A35" s="4" t="s">
        <v>404</v>
      </c>
      <c r="G35" s="5" t="n">
        <v>810000</v>
      </c>
    </row>
    <row r="36" spans="1:10">
      <c r="A36" s="4" t="s">
        <v>420</v>
      </c>
      <c r="G36" s="4" t="s">
        <v>421</v>
      </c>
    </row>
    <row r="37" spans="1:10">
      <c r="A37" s="4" t="s">
        <v>422</v>
      </c>
      <c r="G37" s="8" t="n">
        <v>15.72</v>
      </c>
    </row>
    <row r="38" spans="1:10">
      <c r="A38" s="4" t="s">
        <v>423</v>
      </c>
    </row>
    <row r="39" spans="1:10">
      <c r="A39" s="3" t="s">
        <v>413</v>
      </c>
    </row>
    <row r="40" spans="1:10">
      <c r="A40" s="4" t="s">
        <v>424</v>
      </c>
      <c r="G40" s="8" t="n">
        <v>3.01</v>
      </c>
      <c r="H40" s="8" t="n">
        <v>3.13</v>
      </c>
      <c r="I40" s="8" t="n">
        <v>2.63</v>
      </c>
    </row>
    <row r="41" spans="1:10">
      <c r="A41" s="4" t="s">
        <v>425</v>
      </c>
      <c r="G41" s="6" t="n">
        <v>163000</v>
      </c>
      <c r="H41" s="6" t="n">
        <v>139000</v>
      </c>
      <c r="I41" s="6" t="n">
        <v>102000</v>
      </c>
    </row>
    <row r="42" spans="1:10">
      <c r="A42" s="3" t="s">
        <v>418</v>
      </c>
    </row>
    <row r="43" spans="1:10">
      <c r="A43" s="4" t="s">
        <v>426</v>
      </c>
      <c r="G43" s="5" t="n">
        <v>173072</v>
      </c>
      <c r="H43" s="5" t="n">
        <v>158000</v>
      </c>
      <c r="I43" s="5" t="n">
        <v>104000</v>
      </c>
    </row>
    <row r="44" spans="1:10">
      <c r="A44" s="4" t="s">
        <v>427</v>
      </c>
      <c r="G44" s="6" t="n">
        <v>900000</v>
      </c>
      <c r="H44" s="6" t="n">
        <v>500000</v>
      </c>
      <c r="I44" s="6" t="n">
        <v>900000</v>
      </c>
    </row>
    <row r="45" spans="1:10">
      <c r="A45" s="4" t="s">
        <v>428</v>
      </c>
    </row>
    <row r="46" spans="1:10">
      <c r="A46" s="3" t="s">
        <v>386</v>
      </c>
    </row>
    <row r="47" spans="1:10">
      <c r="A47" s="4" t="s">
        <v>429</v>
      </c>
      <c r="F47" s="5" t="n">
        <v>600000</v>
      </c>
    </row>
    <row r="48" spans="1:10">
      <c r="A48" s="4" t="s">
        <v>430</v>
      </c>
      <c r="G48" s="5" t="n">
        <v>294165</v>
      </c>
    </row>
    <row r="49" spans="1:10">
      <c r="A49" s="3" t="s">
        <v>413</v>
      </c>
    </row>
    <row r="50" spans="1:10">
      <c r="A50" s="4" t="s">
        <v>431</v>
      </c>
      <c r="G50" s="6" t="n">
        <v>121000</v>
      </c>
    </row>
    <row r="51" spans="1:10">
      <c r="A51" s="4" t="s">
        <v>432</v>
      </c>
      <c r="G51" s="4" t="s">
        <v>320</v>
      </c>
    </row>
    <row r="52" spans="1:10">
      <c r="A52" s="4" t="s">
        <v>433</v>
      </c>
      <c r="F52" s="4" t="s">
        <v>360</v>
      </c>
    </row>
    <row r="53" spans="1:10">
      <c r="A53" s="4" t="s">
        <v>434</v>
      </c>
      <c r="F53" s="4" t="s">
        <v>435</v>
      </c>
    </row>
    <row r="54" spans="1:10">
      <c r="A54" s="4" t="s">
        <v>436</v>
      </c>
      <c r="F54" s="5" t="n">
        <v>1000</v>
      </c>
    </row>
    <row r="55" spans="1:10">
      <c r="A55" s="4" t="s">
        <v>437</v>
      </c>
      <c r="F55" s="4" t="s">
        <v>435</v>
      </c>
    </row>
    <row r="56" spans="1:10">
      <c r="A56" s="4" t="s">
        <v>438</v>
      </c>
      <c r="F56" s="6" t="n">
        <v>25000</v>
      </c>
    </row>
    <row r="57" spans="1:10">
      <c r="A57" s="4" t="s">
        <v>439</v>
      </c>
      <c r="B57" s="5" t="n">
        <v>24529</v>
      </c>
      <c r="C57" s="5" t="n">
        <v>29480</v>
      </c>
      <c r="D57" s="5" t="n">
        <v>24672</v>
      </c>
      <c r="E57" s="5" t="n">
        <v>19590</v>
      </c>
      <c r="G57" s="5" t="n">
        <v>54000</v>
      </c>
      <c r="H57" s="5" t="n">
        <v>45000</v>
      </c>
    </row>
    <row r="58" spans="1:10">
      <c r="A58" s="4" t="s">
        <v>440</v>
      </c>
      <c r="B58" s="8" t="n">
        <v>12.77</v>
      </c>
      <c r="C58" s="8" t="n">
        <v>12.61</v>
      </c>
      <c r="D58" s="8" t="n">
        <v>12.61</v>
      </c>
      <c r="E58" s="8" t="n">
        <v>9.359999999999999</v>
      </c>
    </row>
    <row r="59" spans="1:10">
      <c r="A59" s="3" t="s">
        <v>418</v>
      </c>
    </row>
    <row r="60" spans="1:10">
      <c r="A60" s="4" t="s">
        <v>441</v>
      </c>
      <c r="G60" s="4" t="s">
        <v>442</v>
      </c>
      <c r="H60" s="4" t="s">
        <v>442</v>
      </c>
      <c r="I60" s="4" t="s">
        <v>442</v>
      </c>
    </row>
    <row r="61" spans="1:10">
      <c r="A61" s="4" t="s">
        <v>443</v>
      </c>
      <c r="G61" s="4" t="s">
        <v>444</v>
      </c>
      <c r="I61" s="4" t="s">
        <v>445</v>
      </c>
    </row>
    <row r="62" spans="1:10">
      <c r="A62" s="4" t="s">
        <v>446</v>
      </c>
      <c r="G62" s="4" t="s">
        <v>447</v>
      </c>
      <c r="I62" s="4" t="s">
        <v>448</v>
      </c>
    </row>
    <row r="63" spans="1:10">
      <c r="A63" s="4" t="s">
        <v>449</v>
      </c>
      <c r="H63" s="4" t="s">
        <v>445</v>
      </c>
    </row>
    <row r="64" spans="1:10">
      <c r="A64" s="4" t="s">
        <v>450</v>
      </c>
      <c r="G64" s="4" t="s">
        <v>451</v>
      </c>
      <c r="H64" s="4" t="s">
        <v>452</v>
      </c>
      <c r="I64" s="4" t="s">
        <v>453</v>
      </c>
    </row>
    <row r="65" spans="1:10">
      <c r="A65" s="4" t="s">
        <v>454</v>
      </c>
      <c r="G65" s="4" t="s">
        <v>455</v>
      </c>
      <c r="H65" s="4" t="s">
        <v>456</v>
      </c>
      <c r="I65" s="4" t="s">
        <v>457</v>
      </c>
    </row>
    <row r="66" spans="1:10">
      <c r="A66" s="4" t="s">
        <v>358</v>
      </c>
      <c r="G66" s="4" t="s">
        <v>458</v>
      </c>
      <c r="H66" s="4" t="s">
        <v>458</v>
      </c>
      <c r="I66" s="4" t="s">
        <v>458</v>
      </c>
    </row>
    <row r="67" spans="1:10">
      <c r="A67" s="4" t="s">
        <v>459</v>
      </c>
      <c r="G67" s="6" t="n">
        <v>86000</v>
      </c>
    </row>
    <row r="68" spans="1:10">
      <c r="A68" s="4" t="s">
        <v>460</v>
      </c>
      <c r="G68" s="6" t="n">
        <v>15000</v>
      </c>
    </row>
    <row r="69" spans="1:10">
      <c r="A69" s="4" t="s">
        <v>461</v>
      </c>
    </row>
    <row r="70" spans="1:10">
      <c r="A70" s="3" t="s">
        <v>386</v>
      </c>
    </row>
    <row r="71" spans="1:10">
      <c r="A71" s="4" t="s">
        <v>429</v>
      </c>
      <c r="F71" s="5" t="n">
        <v>4829344</v>
      </c>
    </row>
    <row r="72" spans="1:10">
      <c r="A72" s="4" t="s">
        <v>462</v>
      </c>
    </row>
    <row r="73" spans="1:10">
      <c r="A73" s="3" t="s">
        <v>386</v>
      </c>
    </row>
    <row r="74" spans="1:10">
      <c r="A74" s="4" t="s">
        <v>429</v>
      </c>
      <c r="F74" s="5" t="n">
        <v>1000000</v>
      </c>
      <c r="J74" s="5" t="n">
        <v>2700000</v>
      </c>
    </row>
    <row r="75" spans="1:10">
      <c r="A75" s="4" t="s">
        <v>430</v>
      </c>
      <c r="G75" s="5" t="n">
        <v>1935221</v>
      </c>
    </row>
    <row r="76" spans="1:10">
      <c r="A76" s="4" t="s">
        <v>463</v>
      </c>
    </row>
    <row r="77" spans="1:10">
      <c r="A77" s="3" t="s">
        <v>386</v>
      </c>
    </row>
    <row r="78" spans="1:10">
      <c r="A78" s="4" t="s">
        <v>464</v>
      </c>
      <c r="F78" s="4" t="s">
        <v>329</v>
      </c>
    </row>
    <row r="79" spans="1:10">
      <c r="A79" s="4" t="s">
        <v>363</v>
      </c>
    </row>
    <row r="80" spans="1:10">
      <c r="A80" s="3" t="s">
        <v>386</v>
      </c>
    </row>
    <row r="81" spans="1:10">
      <c r="A81" s="4" t="s">
        <v>465</v>
      </c>
      <c r="G81" s="6" t="n">
        <v>1200000</v>
      </c>
      <c r="H81" s="6" t="n">
        <v>500000</v>
      </c>
      <c r="I81" s="6" t="n">
        <v>200000</v>
      </c>
    </row>
    <row r="82" spans="1:10">
      <c r="A82" s="3" t="s">
        <v>418</v>
      </c>
    </row>
    <row r="83" spans="1:10">
      <c r="A83" s="4" t="s">
        <v>441</v>
      </c>
      <c r="G83" s="4" t="s">
        <v>466</v>
      </c>
      <c r="I83" s="4" t="s">
        <v>467</v>
      </c>
    </row>
    <row r="84" spans="1:10">
      <c r="A84" s="4" t="s">
        <v>443</v>
      </c>
      <c r="G84" s="4" t="s">
        <v>468</v>
      </c>
      <c r="H84" s="4" t="s">
        <v>469</v>
      </c>
      <c r="I84" s="4" t="s">
        <v>470</v>
      </c>
    </row>
    <row r="85" spans="1:10">
      <c r="A85" s="4" t="s">
        <v>446</v>
      </c>
      <c r="G85" s="4" t="s">
        <v>471</v>
      </c>
      <c r="H85" s="4" t="s">
        <v>472</v>
      </c>
      <c r="I85" s="4" t="s">
        <v>473</v>
      </c>
    </row>
    <row r="86" spans="1:10">
      <c r="A86" s="4" t="s">
        <v>450</v>
      </c>
      <c r="G86" s="4" t="s">
        <v>474</v>
      </c>
      <c r="H86" s="4" t="s">
        <v>475</v>
      </c>
      <c r="I86" s="4" t="s">
        <v>476</v>
      </c>
    </row>
    <row r="87" spans="1:10">
      <c r="A87" s="4" t="s">
        <v>454</v>
      </c>
      <c r="G87" s="4" t="s">
        <v>477</v>
      </c>
      <c r="H87" s="4" t="s">
        <v>478</v>
      </c>
      <c r="I87" s="4" t="s">
        <v>479</v>
      </c>
    </row>
    <row r="88" spans="1:10">
      <c r="A88" s="4" t="s">
        <v>358</v>
      </c>
      <c r="G88" s="4" t="s">
        <v>458</v>
      </c>
      <c r="H88" s="4" t="s">
        <v>458</v>
      </c>
      <c r="I88" s="4" t="s">
        <v>458</v>
      </c>
    </row>
    <row r="89" spans="1:10">
      <c r="A89" s="4" t="s">
        <v>480</v>
      </c>
    </row>
    <row r="90" spans="1:10">
      <c r="A90" s="3" t="s">
        <v>386</v>
      </c>
    </row>
    <row r="91" spans="1:10">
      <c r="A91" s="4" t="s">
        <v>481</v>
      </c>
      <c r="F91" s="4" t="s">
        <v>482</v>
      </c>
    </row>
    <row r="92" spans="1:10">
      <c r="A92" s="3" t="s">
        <v>418</v>
      </c>
    </row>
    <row r="93" spans="1:10">
      <c r="A93" s="4" t="s">
        <v>441</v>
      </c>
      <c r="H93" s="4" t="s">
        <v>318</v>
      </c>
    </row>
    <row r="94" spans="1:10">
      <c r="A94" s="4" t="s">
        <v>483</v>
      </c>
    </row>
    <row r="95" spans="1:10">
      <c r="A95" s="3" t="s">
        <v>418</v>
      </c>
    </row>
    <row r="96" spans="1:10">
      <c r="A96" s="4" t="s">
        <v>441</v>
      </c>
      <c r="H96" s="4" t="s">
        <v>466</v>
      </c>
    </row>
    <row r="97" spans="1:10">
      <c r="A97" s="4" t="s">
        <v>484</v>
      </c>
    </row>
    <row r="98" spans="1:10">
      <c r="A98" s="3" t="s">
        <v>386</v>
      </c>
    </row>
    <row r="99" spans="1:10">
      <c r="A99" s="4" t="s">
        <v>465</v>
      </c>
      <c r="G99" s="6" t="n">
        <v>600000</v>
      </c>
      <c r="H99" s="6" t="n">
        <v>400000</v>
      </c>
      <c r="I99" s="6" t="n">
        <v>600000</v>
      </c>
    </row>
    <row r="100" spans="1:10">
      <c r="A100" s="4" t="s">
        <v>485</v>
      </c>
      <c r="G100" s="6" t="n">
        <v>0</v>
      </c>
    </row>
    <row r="101" spans="1:10">
      <c r="A101" s="3" t="s">
        <v>411</v>
      </c>
    </row>
    <row r="102" spans="1:10">
      <c r="A102" s="4" t="s">
        <v>486</v>
      </c>
      <c r="G102" s="5" t="n">
        <v>31250</v>
      </c>
    </row>
    <row r="103" spans="1:10">
      <c r="A103" s="4" t="s">
        <v>487</v>
      </c>
      <c r="G103" s="5" t="n">
        <v>28125</v>
      </c>
    </row>
    <row r="104" spans="1:10">
      <c r="A104" s="3" t="s">
        <v>413</v>
      </c>
    </row>
    <row r="105" spans="1:10">
      <c r="A105" s="4" t="s">
        <v>424</v>
      </c>
      <c r="G105" s="8" t="n">
        <v>15.84</v>
      </c>
    </row>
    <row r="106" spans="1:10">
      <c r="A106" s="4" t="s">
        <v>104</v>
      </c>
    </row>
    <row r="107" spans="1:10">
      <c r="A107" s="3" t="s">
        <v>411</v>
      </c>
    </row>
    <row r="108" spans="1:10">
      <c r="A108" s="4" t="s">
        <v>488</v>
      </c>
      <c r="G108" s="5" t="n">
        <v>1014000</v>
      </c>
      <c r="H108" s="5" t="n">
        <v>1265000</v>
      </c>
    </row>
    <row r="109" spans="1:10">
      <c r="A109" s="4" t="s">
        <v>486</v>
      </c>
      <c r="G109" s="5" t="n">
        <v>559000</v>
      </c>
      <c r="H109" s="5" t="n">
        <v>457000</v>
      </c>
    </row>
    <row r="110" spans="1:10">
      <c r="A110" s="4" t="s">
        <v>489</v>
      </c>
      <c r="G110" s="5" t="n">
        <v>-429000</v>
      </c>
      <c r="H110" s="5" t="n">
        <v>-470000</v>
      </c>
    </row>
    <row r="111" spans="1:10">
      <c r="A111" s="4" t="s">
        <v>490</v>
      </c>
      <c r="G111" s="5" t="n">
        <v>-163000</v>
      </c>
      <c r="H111" s="5" t="n">
        <v>-238000</v>
      </c>
    </row>
    <row r="112" spans="1:10">
      <c r="A112" s="4" t="s">
        <v>487</v>
      </c>
      <c r="G112" s="5" t="n">
        <v>980000</v>
      </c>
      <c r="H112" s="5" t="n">
        <v>1014000</v>
      </c>
      <c r="I112" s="5" t="n">
        <v>1265000</v>
      </c>
    </row>
    <row r="113" spans="1:10">
      <c r="A113" s="3" t="s">
        <v>413</v>
      </c>
    </row>
    <row r="114" spans="1:10">
      <c r="A114" s="4" t="s">
        <v>491</v>
      </c>
      <c r="G114" s="8" t="n">
        <v>13.11</v>
      </c>
      <c r="H114" s="8" t="n">
        <v>10.84</v>
      </c>
    </row>
    <row r="115" spans="1:10">
      <c r="A115" s="4" t="s">
        <v>424</v>
      </c>
      <c r="G115" s="10" t="n">
        <v>16.49</v>
      </c>
      <c r="H115" s="10" t="n">
        <v>16.3</v>
      </c>
      <c r="I115" s="8" t="n">
        <v>11.73</v>
      </c>
    </row>
    <row r="116" spans="1:10">
      <c r="A116" s="4" t="s">
        <v>492</v>
      </c>
      <c r="G116" s="10" t="n">
        <v>12.76</v>
      </c>
      <c r="H116" s="10" t="n">
        <v>11.15</v>
      </c>
    </row>
    <row r="117" spans="1:10">
      <c r="A117" s="4" t="s">
        <v>493</v>
      </c>
      <c r="G117" s="10" t="n">
        <v>14.06</v>
      </c>
      <c r="H117" s="10" t="n">
        <v>11.07</v>
      </c>
    </row>
    <row r="118" spans="1:10">
      <c r="A118" s="4" t="s">
        <v>494</v>
      </c>
      <c r="G118" s="8" t="n">
        <v>15.05</v>
      </c>
      <c r="H118" s="8" t="n">
        <v>13.11</v>
      </c>
      <c r="I118" s="8" t="n">
        <v>10.84</v>
      </c>
    </row>
    <row r="119" spans="1:10">
      <c r="A119" s="4" t="s">
        <v>425</v>
      </c>
      <c r="G119" s="6" t="n">
        <v>5500000</v>
      </c>
      <c r="H119" s="6" t="n">
        <v>5200000</v>
      </c>
      <c r="I119" s="6" t="n">
        <v>9000000</v>
      </c>
    </row>
    <row r="120" spans="1:10">
      <c r="A120" s="4" t="s">
        <v>432</v>
      </c>
      <c r="G120" s="4" t="s">
        <v>495</v>
      </c>
    </row>
    <row r="121" spans="1:10">
      <c r="A121" s="4" t="s">
        <v>496</v>
      </c>
    </row>
    <row r="122" spans="1:10">
      <c r="A122" s="3" t="s">
        <v>386</v>
      </c>
    </row>
    <row r="123" spans="1:10">
      <c r="A123" s="4" t="s">
        <v>481</v>
      </c>
      <c r="F123" s="4" t="s">
        <v>482</v>
      </c>
    </row>
    <row r="124" spans="1:10">
      <c r="A124" s="4" t="s">
        <v>497</v>
      </c>
    </row>
    <row r="125" spans="1:10">
      <c r="A125" s="3" t="s">
        <v>386</v>
      </c>
    </row>
    <row r="126" spans="1:10">
      <c r="A126" s="4" t="s">
        <v>481</v>
      </c>
      <c r="F126" s="4" t="s">
        <v>3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8</v>
      </c>
      <c r="B1" s="2" t="s">
        <v>499</v>
      </c>
      <c r="C1" s="2" t="s">
        <v>500</v>
      </c>
      <c r="D1" s="2" t="s">
        <v>501</v>
      </c>
      <c r="E1" s="2" t="s">
        <v>502</v>
      </c>
      <c r="F1" s="2" t="s">
        <v>2</v>
      </c>
      <c r="G1" s="2" t="s">
        <v>32</v>
      </c>
      <c r="H1" s="2" t="s">
        <v>75</v>
      </c>
    </row>
    <row r="2" spans="1:8">
      <c r="A2" s="3" t="s">
        <v>503</v>
      </c>
    </row>
    <row r="3" spans="1:8">
      <c r="A3" s="4" t="s">
        <v>41</v>
      </c>
      <c r="F3" s="6" t="n">
        <v>48678</v>
      </c>
      <c r="G3" s="6" t="n">
        <v>47396</v>
      </c>
      <c r="H3" s="6" t="n">
        <v>41871</v>
      </c>
    </row>
    <row r="4" spans="1:8">
      <c r="A4" s="4" t="s">
        <v>504</v>
      </c>
    </row>
    <row r="5" spans="1:8">
      <c r="A5" s="3" t="s">
        <v>503</v>
      </c>
    </row>
    <row r="6" spans="1:8">
      <c r="A6" s="4" t="s">
        <v>505</v>
      </c>
      <c r="B6" s="6" t="n">
        <v>1500</v>
      </c>
    </row>
    <row r="7" spans="1:8">
      <c r="A7" s="4" t="s">
        <v>506</v>
      </c>
      <c r="B7" s="5" t="n">
        <v>1400</v>
      </c>
    </row>
    <row r="8" spans="1:8">
      <c r="A8" s="4" t="s">
        <v>507</v>
      </c>
      <c r="B8" s="6" t="n">
        <v>100</v>
      </c>
    </row>
    <row r="9" spans="1:8">
      <c r="A9" s="4" t="s">
        <v>508</v>
      </c>
      <c r="B9" s="4" t="s">
        <v>509</v>
      </c>
    </row>
    <row r="10" spans="1:8">
      <c r="A10" s="4" t="s">
        <v>41</v>
      </c>
      <c r="B10" s="6" t="n">
        <v>1282</v>
      </c>
    </row>
    <row r="11" spans="1:8">
      <c r="A11" s="4" t="s">
        <v>510</v>
      </c>
      <c r="B11" s="5" t="n">
        <v>1471</v>
      </c>
    </row>
    <row r="12" spans="1:8">
      <c r="A12" s="4" t="s">
        <v>511</v>
      </c>
    </row>
    <row r="13" spans="1:8">
      <c r="A13" s="3" t="s">
        <v>503</v>
      </c>
    </row>
    <row r="14" spans="1:8">
      <c r="A14" s="4" t="s">
        <v>506</v>
      </c>
      <c r="C14" s="6" t="n">
        <v>6100</v>
      </c>
    </row>
    <row r="15" spans="1:8">
      <c r="A15" s="4" t="s">
        <v>512</v>
      </c>
      <c r="C15" s="5" t="n">
        <v>3700</v>
      </c>
    </row>
    <row r="16" spans="1:8">
      <c r="A16" s="4" t="s">
        <v>41</v>
      </c>
      <c r="C16" s="6" t="n">
        <v>5525</v>
      </c>
    </row>
    <row r="17" spans="1:8">
      <c r="A17" s="4" t="s">
        <v>513</v>
      </c>
      <c r="C17" s="4" t="s">
        <v>514</v>
      </c>
    </row>
    <row r="18" spans="1:8">
      <c r="A18" s="4" t="s">
        <v>515</v>
      </c>
      <c r="C18" s="4" t="s">
        <v>516</v>
      </c>
    </row>
    <row r="19" spans="1:8">
      <c r="A19" s="4" t="s">
        <v>510</v>
      </c>
      <c r="C19" s="6" t="n">
        <v>7868</v>
      </c>
    </row>
    <row r="20" spans="1:8">
      <c r="A20" s="4" t="s">
        <v>517</v>
      </c>
      <c r="C20" s="5" t="n">
        <v>800</v>
      </c>
    </row>
    <row r="21" spans="1:8">
      <c r="A21" s="4" t="s">
        <v>518</v>
      </c>
      <c r="C21" s="5" t="n">
        <v>500</v>
      </c>
    </row>
    <row r="22" spans="1:8">
      <c r="A22" s="4" t="s">
        <v>519</v>
      </c>
    </row>
    <row r="23" spans="1:8">
      <c r="A23" s="3" t="s">
        <v>503</v>
      </c>
    </row>
    <row r="24" spans="1:8">
      <c r="A24" s="4" t="s">
        <v>505</v>
      </c>
      <c r="D24" s="6" t="n">
        <v>5300</v>
      </c>
    </row>
    <row r="25" spans="1:8">
      <c r="A25" s="4" t="s">
        <v>512</v>
      </c>
      <c r="D25" s="5" t="n">
        <v>1700</v>
      </c>
    </row>
    <row r="26" spans="1:8">
      <c r="A26" s="4" t="s">
        <v>41</v>
      </c>
      <c r="F26" s="6" t="n">
        <v>4350</v>
      </c>
    </row>
    <row r="27" spans="1:8">
      <c r="A27" s="4" t="s">
        <v>520</v>
      </c>
      <c r="D27" s="6" t="n">
        <v>100</v>
      </c>
    </row>
    <row r="28" spans="1:8">
      <c r="A28" s="4" t="s">
        <v>521</v>
      </c>
    </row>
    <row r="29" spans="1:8">
      <c r="A29" s="3" t="s">
        <v>503</v>
      </c>
    </row>
    <row r="30" spans="1:8">
      <c r="A30" s="4" t="s">
        <v>505</v>
      </c>
      <c r="E30" s="6" t="n">
        <v>500</v>
      </c>
    </row>
    <row r="31" spans="1:8">
      <c r="A31" s="4" t="s">
        <v>522</v>
      </c>
    </row>
    <row r="32" spans="1:8">
      <c r="A32" s="3" t="s">
        <v>503</v>
      </c>
    </row>
    <row r="33" spans="1:8">
      <c r="A33" s="4" t="s">
        <v>512</v>
      </c>
      <c r="B33" s="6" t="n">
        <v>189</v>
      </c>
    </row>
    <row r="34" spans="1:8">
      <c r="A34" s="4" t="s">
        <v>523</v>
      </c>
    </row>
    <row r="35" spans="1:8">
      <c r="A35" s="3" t="s">
        <v>503</v>
      </c>
    </row>
    <row r="36" spans="1:8">
      <c r="A36" s="4" t="s">
        <v>512</v>
      </c>
      <c r="C36" s="6" t="n">
        <v>4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4</v>
      </c>
      <c r="B1" s="2" t="s">
        <v>499</v>
      </c>
      <c r="C1" s="2" t="s">
        <v>500</v>
      </c>
      <c r="D1" s="2" t="s">
        <v>2</v>
      </c>
      <c r="E1" s="2" t="s">
        <v>32</v>
      </c>
      <c r="F1" s="2" t="s">
        <v>75</v>
      </c>
      <c r="G1" s="2" t="s">
        <v>501</v>
      </c>
    </row>
    <row r="2" spans="1:7">
      <c r="A2" s="3" t="s">
        <v>503</v>
      </c>
    </row>
    <row r="3" spans="1:7">
      <c r="A3" s="4" t="s">
        <v>41</v>
      </c>
      <c r="D3" s="6" t="n">
        <v>48678</v>
      </c>
      <c r="E3" s="6" t="n">
        <v>47396</v>
      </c>
      <c r="F3" s="6" t="n">
        <v>41871</v>
      </c>
    </row>
    <row r="4" spans="1:7">
      <c r="A4" s="4" t="s">
        <v>504</v>
      </c>
    </row>
    <row r="5" spans="1:7">
      <c r="A5" s="3" t="s">
        <v>503</v>
      </c>
    </row>
    <row r="6" spans="1:7">
      <c r="A6" s="4" t="s">
        <v>41</v>
      </c>
      <c r="B6" s="6" t="n">
        <v>1282</v>
      </c>
    </row>
    <row r="7" spans="1:7">
      <c r="A7" s="4" t="s">
        <v>510</v>
      </c>
      <c r="B7" s="5" t="n">
        <v>1471</v>
      </c>
    </row>
    <row r="8" spans="1:7">
      <c r="A8" s="4" t="s">
        <v>511</v>
      </c>
    </row>
    <row r="9" spans="1:7">
      <c r="A9" s="3" t="s">
        <v>503</v>
      </c>
    </row>
    <row r="10" spans="1:7">
      <c r="A10" s="4" t="s">
        <v>525</v>
      </c>
      <c r="C10" s="6" t="n">
        <v>449</v>
      </c>
    </row>
    <row r="11" spans="1:7">
      <c r="A11" s="4" t="s">
        <v>526</v>
      </c>
      <c r="C11" s="5" t="n">
        <v>37</v>
      </c>
    </row>
    <row r="12" spans="1:7">
      <c r="A12" s="4" t="s">
        <v>512</v>
      </c>
      <c r="C12" s="5" t="n">
        <v>3700</v>
      </c>
    </row>
    <row r="13" spans="1:7">
      <c r="A13" s="4" t="s">
        <v>41</v>
      </c>
      <c r="C13" s="5" t="n">
        <v>5525</v>
      </c>
    </row>
    <row r="14" spans="1:7">
      <c r="A14" s="4" t="s">
        <v>527</v>
      </c>
      <c r="C14" s="5" t="n">
        <v>-1002</v>
      </c>
    </row>
    <row r="15" spans="1:7">
      <c r="A15" s="4" t="s">
        <v>528</v>
      </c>
      <c r="C15" s="5" t="n">
        <v>-831</v>
      </c>
    </row>
    <row r="16" spans="1:7">
      <c r="A16" s="4" t="s">
        <v>510</v>
      </c>
      <c r="C16" s="5" t="n">
        <v>7868</v>
      </c>
    </row>
    <row r="17" spans="1:7">
      <c r="A17" s="4" t="s">
        <v>519</v>
      </c>
    </row>
    <row r="18" spans="1:7">
      <c r="A18" s="3" t="s">
        <v>503</v>
      </c>
    </row>
    <row r="19" spans="1:7">
      <c r="A19" s="4" t="s">
        <v>525</v>
      </c>
      <c r="D19" s="5" t="n">
        <v>6</v>
      </c>
    </row>
    <row r="20" spans="1:7">
      <c r="A20" s="4" t="s">
        <v>529</v>
      </c>
      <c r="D20" s="5" t="n">
        <v>7</v>
      </c>
    </row>
    <row r="21" spans="1:7">
      <c r="A21" s="4" t="s">
        <v>526</v>
      </c>
      <c r="D21" s="5" t="n">
        <v>24</v>
      </c>
    </row>
    <row r="22" spans="1:7">
      <c r="A22" s="4" t="s">
        <v>512</v>
      </c>
      <c r="G22" s="6" t="n">
        <v>1700</v>
      </c>
    </row>
    <row r="23" spans="1:7">
      <c r="A23" s="4" t="s">
        <v>41</v>
      </c>
      <c r="D23" s="5" t="n">
        <v>4350</v>
      </c>
    </row>
    <row r="24" spans="1:7">
      <c r="A24" s="4" t="s">
        <v>527</v>
      </c>
      <c r="D24" s="5" t="n">
        <v>-68</v>
      </c>
    </row>
    <row r="25" spans="1:7">
      <c r="A25" s="4" t="s">
        <v>510</v>
      </c>
      <c r="D25" s="5" t="n">
        <v>5300</v>
      </c>
    </row>
    <row r="26" spans="1:7">
      <c r="A26" s="4" t="s">
        <v>530</v>
      </c>
    </row>
    <row r="27" spans="1:7">
      <c r="A27" s="3" t="s">
        <v>503</v>
      </c>
    </row>
    <row r="28" spans="1:7">
      <c r="A28" s="4" t="s">
        <v>512</v>
      </c>
      <c r="C28" s="5" t="n">
        <v>310</v>
      </c>
    </row>
    <row r="29" spans="1:7">
      <c r="A29" s="4" t="s">
        <v>531</v>
      </c>
    </row>
    <row r="30" spans="1:7">
      <c r="A30" s="3" t="s">
        <v>503</v>
      </c>
    </row>
    <row r="31" spans="1:7">
      <c r="A31" s="4" t="s">
        <v>532</v>
      </c>
      <c r="D31" s="5" t="n">
        <v>47</v>
      </c>
    </row>
    <row r="32" spans="1:7">
      <c r="A32" s="4" t="s">
        <v>522</v>
      </c>
    </row>
    <row r="33" spans="1:7">
      <c r="A33" s="3" t="s">
        <v>503</v>
      </c>
    </row>
    <row r="34" spans="1:7">
      <c r="A34" s="4" t="s">
        <v>512</v>
      </c>
      <c r="B34" s="6" t="n">
        <v>189</v>
      </c>
    </row>
    <row r="35" spans="1:7">
      <c r="A35" s="4" t="s">
        <v>523</v>
      </c>
    </row>
    <row r="36" spans="1:7">
      <c r="A36" s="3" t="s">
        <v>503</v>
      </c>
    </row>
    <row r="37" spans="1:7">
      <c r="A37" s="4" t="s">
        <v>512</v>
      </c>
      <c r="C37" s="5" t="n">
        <v>480</v>
      </c>
    </row>
    <row r="38" spans="1:7">
      <c r="A38" s="4" t="s">
        <v>533</v>
      </c>
    </row>
    <row r="39" spans="1:7">
      <c r="A39" s="3" t="s">
        <v>503</v>
      </c>
    </row>
    <row r="40" spans="1:7">
      <c r="A40" s="4" t="s">
        <v>532</v>
      </c>
      <c r="D40" s="5" t="n">
        <v>36</v>
      </c>
    </row>
    <row r="41" spans="1:7">
      <c r="A41" s="4" t="s">
        <v>534</v>
      </c>
    </row>
    <row r="42" spans="1:7">
      <c r="A42" s="3" t="s">
        <v>503</v>
      </c>
    </row>
    <row r="43" spans="1:7">
      <c r="A43" s="4" t="s">
        <v>512</v>
      </c>
      <c r="C43" s="6" t="n">
        <v>2900</v>
      </c>
    </row>
    <row r="44" spans="1:7">
      <c r="A44" s="4" t="s">
        <v>535</v>
      </c>
    </row>
    <row r="45" spans="1:7">
      <c r="A45" s="3" t="s">
        <v>503</v>
      </c>
    </row>
    <row r="46" spans="1:7">
      <c r="A46" s="4" t="s">
        <v>532</v>
      </c>
      <c r="D46" s="5" t="n">
        <v>325</v>
      </c>
    </row>
    <row r="47" spans="1:7">
      <c r="A47" s="4" t="s">
        <v>536</v>
      </c>
    </row>
    <row r="48" spans="1:7">
      <c r="A48" s="3" t="s">
        <v>503</v>
      </c>
    </row>
    <row r="49" spans="1:7">
      <c r="A49" s="4" t="s">
        <v>532</v>
      </c>
      <c r="D49" s="6" t="n">
        <v>57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75</v>
      </c>
    </row>
    <row r="3" spans="1:4">
      <c r="A3" s="3" t="s">
        <v>538</v>
      </c>
    </row>
    <row r="4" spans="1:4">
      <c r="A4" s="4" t="s">
        <v>539</v>
      </c>
      <c r="B4" s="6" t="n">
        <v>0</v>
      </c>
      <c r="C4" s="6" t="n">
        <v>0</v>
      </c>
      <c r="D4" s="6" t="n">
        <v>-1404000</v>
      </c>
    </row>
    <row r="5" spans="1:4">
      <c r="A5" s="4" t="s">
        <v>540</v>
      </c>
    </row>
    <row r="6" spans="1:4">
      <c r="A6" s="3" t="s">
        <v>538</v>
      </c>
    </row>
    <row r="7" spans="1:4">
      <c r="A7" s="4" t="s">
        <v>541</v>
      </c>
      <c r="B7" s="4" t="s">
        <v>542</v>
      </c>
    </row>
    <row r="8" spans="1:4">
      <c r="A8" s="4" t="s">
        <v>543</v>
      </c>
      <c r="B8" s="6" t="n">
        <v>1</v>
      </c>
    </row>
    <row r="9" spans="1:4">
      <c r="A9" s="4" t="s">
        <v>544</v>
      </c>
      <c r="B9" s="5" t="n">
        <v>1100000</v>
      </c>
    </row>
    <row r="10" spans="1:4">
      <c r="A10" s="4" t="s">
        <v>545</v>
      </c>
      <c r="B10" s="5" t="n">
        <v>400000</v>
      </c>
    </row>
    <row r="11" spans="1:4">
      <c r="A11" s="4" t="s">
        <v>546</v>
      </c>
      <c r="B11" s="5" t="n">
        <v>300000</v>
      </c>
    </row>
    <row r="12" spans="1:4">
      <c r="A12" s="4" t="s">
        <v>539</v>
      </c>
      <c r="B12" s="5" t="n">
        <v>1400000</v>
      </c>
    </row>
    <row r="13" spans="1:4">
      <c r="A13" s="4" t="s">
        <v>547</v>
      </c>
      <c r="B13" s="5" t="n">
        <v>3200000</v>
      </c>
    </row>
    <row r="14" spans="1:4">
      <c r="A14" s="4" t="s">
        <v>548</v>
      </c>
    </row>
    <row r="15" spans="1:4">
      <c r="A15" s="3" t="s">
        <v>538</v>
      </c>
    </row>
    <row r="16" spans="1:4">
      <c r="A16" s="4" t="s">
        <v>549</v>
      </c>
      <c r="B16" s="6" t="n">
        <v>1800000</v>
      </c>
    </row>
    <row r="17" spans="1:4">
      <c r="A17" s="4" t="s">
        <v>550</v>
      </c>
    </row>
    <row r="18" spans="1:4">
      <c r="A18" s="3" t="s">
        <v>538</v>
      </c>
    </row>
    <row r="19" spans="1:4">
      <c r="A19" s="4" t="s">
        <v>551</v>
      </c>
      <c r="B19" s="4" t="s">
        <v>55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3</v>
      </c>
      <c r="B1" s="2" t="s">
        <v>2</v>
      </c>
      <c r="C1" s="2" t="s">
        <v>32</v>
      </c>
    </row>
    <row r="2" spans="1:3">
      <c r="A2" s="3" t="s">
        <v>311</v>
      </c>
    </row>
    <row r="3" spans="1:3">
      <c r="A3" s="4" t="s">
        <v>554</v>
      </c>
      <c r="B3" s="6" t="n">
        <v>-9619</v>
      </c>
      <c r="C3" s="6" t="n">
        <v>-8808</v>
      </c>
    </row>
    <row r="4" spans="1:3">
      <c r="A4" s="4" t="s">
        <v>555</v>
      </c>
      <c r="B4" s="5" t="n">
        <v>4688</v>
      </c>
      <c r="C4" s="5" t="n">
        <v>6215</v>
      </c>
    </row>
    <row r="5" spans="1:3">
      <c r="A5" s="4" t="s">
        <v>556</v>
      </c>
      <c r="B5" s="5" t="n">
        <v>22454</v>
      </c>
      <c r="C5" s="5" t="n">
        <v>18909</v>
      </c>
    </row>
    <row r="6" spans="1:3">
      <c r="A6" s="4" t="s">
        <v>557</v>
      </c>
      <c r="B6" s="5" t="n">
        <v>-15012</v>
      </c>
      <c r="C6" s="5" t="n">
        <v>-11873</v>
      </c>
    </row>
    <row r="7" spans="1:3">
      <c r="A7" s="4" t="s">
        <v>558</v>
      </c>
      <c r="B7" s="5" t="n">
        <v>7442</v>
      </c>
      <c r="C7" s="5" t="n">
        <v>7036</v>
      </c>
    </row>
    <row r="8" spans="1:3">
      <c r="A8" s="4" t="s">
        <v>39</v>
      </c>
      <c r="B8" s="5" t="n">
        <v>12130</v>
      </c>
      <c r="C8" s="5" t="n">
        <v>13251</v>
      </c>
    </row>
    <row r="9" spans="1:3">
      <c r="A9" s="4" t="s">
        <v>559</v>
      </c>
    </row>
    <row r="10" spans="1:3">
      <c r="A10" s="3" t="s">
        <v>311</v>
      </c>
    </row>
    <row r="11" spans="1:3">
      <c r="A11" s="4" t="s">
        <v>560</v>
      </c>
      <c r="B11" s="5" t="n">
        <v>9623</v>
      </c>
      <c r="C11" s="5" t="n">
        <v>9538</v>
      </c>
    </row>
    <row r="12" spans="1:3">
      <c r="A12" s="4" t="s">
        <v>561</v>
      </c>
    </row>
    <row r="13" spans="1:3">
      <c r="A13" s="3" t="s">
        <v>311</v>
      </c>
    </row>
    <row r="14" spans="1:3">
      <c r="A14" s="4" t="s">
        <v>560</v>
      </c>
      <c r="B14" s="5" t="n">
        <v>638</v>
      </c>
      <c r="C14" s="5" t="n">
        <v>597</v>
      </c>
    </row>
    <row r="15" spans="1:3">
      <c r="A15" s="4" t="s">
        <v>562</v>
      </c>
    </row>
    <row r="16" spans="1:3">
      <c r="A16" s="3" t="s">
        <v>311</v>
      </c>
    </row>
    <row r="17" spans="1:3">
      <c r="A17" s="4" t="s">
        <v>560</v>
      </c>
      <c r="B17" s="6" t="n">
        <v>4046</v>
      </c>
      <c r="C17" s="6" t="n">
        <v>48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499</v>
      </c>
      <c r="C1" s="2" t="s">
        <v>2</v>
      </c>
      <c r="D1" s="2" t="s">
        <v>32</v>
      </c>
      <c r="E1" s="2" t="s">
        <v>75</v>
      </c>
    </row>
    <row r="2" spans="1:5">
      <c r="A2" s="3" t="s">
        <v>564</v>
      </c>
    </row>
    <row r="3" spans="1:5">
      <c r="A3" s="4" t="s">
        <v>565</v>
      </c>
      <c r="C3" s="6" t="n">
        <v>47396000</v>
      </c>
      <c r="D3" s="6" t="n">
        <v>41871000</v>
      </c>
    </row>
    <row r="4" spans="1:5">
      <c r="A4" s="4" t="s">
        <v>566</v>
      </c>
      <c r="C4" s="5" t="n">
        <v>48678000</v>
      </c>
      <c r="D4" s="5" t="n">
        <v>47396000</v>
      </c>
      <c r="E4" s="6" t="n">
        <v>41871000</v>
      </c>
    </row>
    <row r="5" spans="1:5">
      <c r="A5" s="4" t="s">
        <v>567</v>
      </c>
      <c r="C5" s="6" t="n">
        <v>0</v>
      </c>
      <c r="D5" s="5" t="n">
        <v>0</v>
      </c>
      <c r="E5" s="6" t="n">
        <v>0</v>
      </c>
    </row>
    <row r="6" spans="1:5">
      <c r="A6" s="4" t="s">
        <v>568</v>
      </c>
    </row>
    <row r="7" spans="1:5">
      <c r="A7" s="3" t="s">
        <v>564</v>
      </c>
    </row>
    <row r="8" spans="1:5">
      <c r="A8" s="4" t="s">
        <v>569</v>
      </c>
      <c r="D8" s="6" t="n">
        <v>5525000</v>
      </c>
    </row>
    <row r="9" spans="1:5">
      <c r="A9" s="4" t="s">
        <v>504</v>
      </c>
    </row>
    <row r="10" spans="1:5">
      <c r="A10" s="3" t="s">
        <v>564</v>
      </c>
    </row>
    <row r="11" spans="1:5">
      <c r="A11" s="4" t="s">
        <v>569</v>
      </c>
      <c r="B11" s="6" t="n">
        <v>1282000</v>
      </c>
    </row>
    <row r="12" spans="1:5">
      <c r="A12" s="4" t="s">
        <v>566</v>
      </c>
      <c r="B12" s="6" t="n">
        <v>128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2</v>
      </c>
      <c r="D2" s="2" t="s">
        <v>75</v>
      </c>
    </row>
    <row r="3" spans="1:4">
      <c r="A3" s="3" t="s">
        <v>109</v>
      </c>
    </row>
    <row r="4" spans="1:4">
      <c r="A4" s="4" t="s">
        <v>97</v>
      </c>
      <c r="B4" s="6" t="n">
        <v>12120</v>
      </c>
      <c r="C4" s="6" t="n">
        <v>5464</v>
      </c>
      <c r="D4" s="6" t="n">
        <v>462</v>
      </c>
    </row>
    <row r="5" spans="1:4">
      <c r="A5" s="3" t="s">
        <v>110</v>
      </c>
    </row>
    <row r="6" spans="1:4">
      <c r="A6" s="4" t="s">
        <v>111</v>
      </c>
      <c r="B6" s="5" t="n">
        <v>0</v>
      </c>
      <c r="C6" s="5" t="n">
        <v>0</v>
      </c>
      <c r="D6" s="5" t="n">
        <v>-64</v>
      </c>
    </row>
    <row r="7" spans="1:4">
      <c r="A7" s="4" t="s">
        <v>112</v>
      </c>
      <c r="B7" s="6" t="n">
        <v>12120</v>
      </c>
      <c r="C7" s="6" t="n">
        <v>5464</v>
      </c>
      <c r="D7" s="6" t="n">
        <v>3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5</v>
      </c>
    </row>
    <row r="3" spans="1:4">
      <c r="A3" s="3" t="s">
        <v>571</v>
      </c>
    </row>
    <row r="4" spans="1:4">
      <c r="A4" s="4" t="s">
        <v>572</v>
      </c>
      <c r="B4" s="6" t="n">
        <v>497</v>
      </c>
      <c r="C4" s="6" t="n">
        <v>515</v>
      </c>
    </row>
    <row r="5" spans="1:4">
      <c r="A5" s="3" t="s">
        <v>573</v>
      </c>
    </row>
    <row r="6" spans="1:4">
      <c r="A6" s="4" t="s">
        <v>574</v>
      </c>
      <c r="B6" s="5" t="n">
        <v>5297</v>
      </c>
      <c r="C6" s="5" t="n">
        <v>5108</v>
      </c>
    </row>
    <row r="7" spans="1:4">
      <c r="A7" s="4" t="s">
        <v>575</v>
      </c>
      <c r="B7" s="5" t="n">
        <v>-1640</v>
      </c>
      <c r="C7" s="5" t="n">
        <v>-806</v>
      </c>
    </row>
    <row r="8" spans="1:4">
      <c r="A8" s="4" t="s">
        <v>576</v>
      </c>
      <c r="B8" s="5" t="n">
        <v>3657</v>
      </c>
      <c r="C8" s="5" t="n">
        <v>4302</v>
      </c>
    </row>
    <row r="9" spans="1:4">
      <c r="A9" s="4" t="s">
        <v>577</v>
      </c>
      <c r="B9" s="5" t="n">
        <v>5794</v>
      </c>
      <c r="C9" s="5" t="n">
        <v>5623</v>
      </c>
    </row>
    <row r="10" spans="1:4">
      <c r="A10" s="4" t="s">
        <v>578</v>
      </c>
      <c r="B10" s="5" t="n">
        <v>4154</v>
      </c>
      <c r="C10" s="5" t="n">
        <v>4817</v>
      </c>
    </row>
    <row r="11" spans="1:4">
      <c r="A11" s="4" t="s">
        <v>579</v>
      </c>
      <c r="B11" s="5" t="n">
        <v>800</v>
      </c>
      <c r="C11" s="5" t="n">
        <v>400</v>
      </c>
      <c r="D11" s="6" t="n">
        <v>2500</v>
      </c>
    </row>
    <row r="12" spans="1:4">
      <c r="A12" s="3" t="s">
        <v>580</v>
      </c>
    </row>
    <row r="13" spans="1:4">
      <c r="A13" s="5" t="n">
        <v>2017</v>
      </c>
      <c r="B13" s="5" t="n">
        <v>800</v>
      </c>
    </row>
    <row r="14" spans="1:4">
      <c r="A14" s="5" t="n">
        <v>2018</v>
      </c>
      <c r="B14" s="5" t="n">
        <v>700</v>
      </c>
    </row>
    <row r="15" spans="1:4">
      <c r="A15" s="5" t="n">
        <v>2019</v>
      </c>
      <c r="B15" s="5" t="n">
        <v>500</v>
      </c>
    </row>
    <row r="16" spans="1:4">
      <c r="A16" s="5" t="n">
        <v>2020</v>
      </c>
      <c r="B16" s="5" t="n">
        <v>500</v>
      </c>
    </row>
    <row r="17" spans="1:4">
      <c r="A17" s="4" t="s">
        <v>581</v>
      </c>
      <c r="B17" s="5" t="n">
        <v>1200</v>
      </c>
    </row>
    <row r="18" spans="1:4">
      <c r="A18" s="4" t="s">
        <v>582</v>
      </c>
    </row>
    <row r="19" spans="1:4">
      <c r="A19" s="3" t="s">
        <v>573</v>
      </c>
    </row>
    <row r="20" spans="1:4">
      <c r="A20" s="4" t="s">
        <v>574</v>
      </c>
      <c r="B20" s="5" t="n">
        <v>3743</v>
      </c>
      <c r="C20" s="5" t="n">
        <v>3743</v>
      </c>
    </row>
    <row r="21" spans="1:4">
      <c r="A21" s="4" t="s">
        <v>575</v>
      </c>
      <c r="B21" s="5" t="n">
        <v>-1095</v>
      </c>
      <c r="C21" s="5" t="n">
        <v>-556</v>
      </c>
    </row>
    <row r="22" spans="1:4">
      <c r="A22" s="4" t="s">
        <v>576</v>
      </c>
      <c r="B22" s="5" t="n">
        <v>2648</v>
      </c>
      <c r="C22" s="5" t="n">
        <v>3187</v>
      </c>
    </row>
    <row r="23" spans="1:4">
      <c r="A23" s="4" t="s">
        <v>583</v>
      </c>
    </row>
    <row r="24" spans="1:4">
      <c r="A24" s="3" t="s">
        <v>573</v>
      </c>
    </row>
    <row r="25" spans="1:4">
      <c r="A25" s="4" t="s">
        <v>574</v>
      </c>
      <c r="B25" s="5" t="n">
        <v>325</v>
      </c>
      <c r="C25" s="5" t="n">
        <v>325</v>
      </c>
    </row>
    <row r="26" spans="1:4">
      <c r="A26" s="4" t="s">
        <v>575</v>
      </c>
      <c r="B26" s="5" t="n">
        <v>-179</v>
      </c>
      <c r="C26" s="5" t="n">
        <v>-114</v>
      </c>
    </row>
    <row r="27" spans="1:4">
      <c r="A27" s="4" t="s">
        <v>576</v>
      </c>
      <c r="B27" s="5" t="n">
        <v>146</v>
      </c>
      <c r="C27" s="5" t="n">
        <v>211</v>
      </c>
    </row>
    <row r="28" spans="1:4">
      <c r="A28" s="4" t="s">
        <v>584</v>
      </c>
    </row>
    <row r="29" spans="1:4">
      <c r="A29" s="3" t="s">
        <v>573</v>
      </c>
    </row>
    <row r="30" spans="1:4">
      <c r="A30" s="4" t="s">
        <v>574</v>
      </c>
      <c r="B30" s="5" t="n">
        <v>430</v>
      </c>
      <c r="C30" s="5" t="n">
        <v>430</v>
      </c>
    </row>
    <row r="31" spans="1:4">
      <c r="A31" s="4" t="s">
        <v>575</v>
      </c>
      <c r="B31" s="5" t="n">
        <v>-217</v>
      </c>
      <c r="C31" s="5" t="n">
        <v>-56</v>
      </c>
    </row>
    <row r="32" spans="1:4">
      <c r="A32" s="4" t="s">
        <v>576</v>
      </c>
      <c r="B32" s="5" t="n">
        <v>213</v>
      </c>
      <c r="C32" s="5" t="n">
        <v>374</v>
      </c>
    </row>
    <row r="33" spans="1:4">
      <c r="A33" s="4" t="s">
        <v>339</v>
      </c>
    </row>
    <row r="34" spans="1:4">
      <c r="A34" s="3" t="s">
        <v>573</v>
      </c>
    </row>
    <row r="35" spans="1:4">
      <c r="A35" s="4" t="s">
        <v>574</v>
      </c>
      <c r="B35" s="5" t="n">
        <v>94</v>
      </c>
      <c r="C35" s="5" t="n">
        <v>94</v>
      </c>
    </row>
    <row r="36" spans="1:4">
      <c r="A36" s="4" t="s">
        <v>575</v>
      </c>
      <c r="B36" s="5" t="n">
        <v>-75</v>
      </c>
      <c r="C36" s="5" t="n">
        <v>-66</v>
      </c>
    </row>
    <row r="37" spans="1:4">
      <c r="A37" s="4" t="s">
        <v>576</v>
      </c>
      <c r="B37" s="5" t="n">
        <v>19</v>
      </c>
      <c r="C37" s="5" t="n">
        <v>28</v>
      </c>
    </row>
    <row r="38" spans="1:4">
      <c r="A38" s="4" t="s">
        <v>585</v>
      </c>
    </row>
    <row r="39" spans="1:4">
      <c r="A39" s="3" t="s">
        <v>573</v>
      </c>
    </row>
    <row r="40" spans="1:4">
      <c r="A40" s="4" t="s">
        <v>574</v>
      </c>
      <c r="B40" s="5" t="n">
        <v>705</v>
      </c>
      <c r="C40" s="5" t="n">
        <v>516</v>
      </c>
    </row>
    <row r="41" spans="1:4">
      <c r="A41" s="4" t="s">
        <v>575</v>
      </c>
      <c r="B41" s="5" t="n">
        <v>-74</v>
      </c>
      <c r="C41" s="5" t="n">
        <v>-14</v>
      </c>
    </row>
    <row r="42" spans="1:4">
      <c r="A42" s="4" t="s">
        <v>576</v>
      </c>
      <c r="B42" s="5" t="n">
        <v>631</v>
      </c>
      <c r="C42" s="5" t="n">
        <v>502</v>
      </c>
    </row>
    <row r="43" spans="1:4">
      <c r="A43" s="4" t="s">
        <v>586</v>
      </c>
    </row>
    <row r="44" spans="1:4">
      <c r="A44" s="3" t="s">
        <v>571</v>
      </c>
    </row>
    <row r="45" spans="1:4">
      <c r="A45" s="4" t="s">
        <v>572</v>
      </c>
      <c r="B45" s="5" t="n">
        <v>480</v>
      </c>
      <c r="C45" s="5" t="n">
        <v>480</v>
      </c>
    </row>
    <row r="46" spans="1:4">
      <c r="A46" s="4" t="s">
        <v>587</v>
      </c>
    </row>
    <row r="47" spans="1:4">
      <c r="A47" s="3" t="s">
        <v>571</v>
      </c>
    </row>
    <row r="48" spans="1:4">
      <c r="A48" s="4" t="s">
        <v>572</v>
      </c>
      <c r="B48" s="6" t="n">
        <v>17</v>
      </c>
      <c r="C48" s="5" t="n">
        <v>35</v>
      </c>
    </row>
    <row r="49" spans="1:4">
      <c r="A49" s="4" t="s">
        <v>588</v>
      </c>
    </row>
    <row r="50" spans="1:4">
      <c r="A50" s="3" t="s">
        <v>573</v>
      </c>
    </row>
    <row r="51" spans="1:4">
      <c r="A51" s="4" t="s">
        <v>589</v>
      </c>
      <c r="C51" s="6" t="n">
        <v>300</v>
      </c>
      <c r="D51" s="6" t="n">
        <v>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5"/>
    <col customWidth="1" max="7" min="7" width="21"/>
    <col customWidth="1" max="8" min="8" width="21"/>
    <col customWidth="1" max="9" min="9" width="20"/>
  </cols>
  <sheetData>
    <row r="1" spans="1:9">
      <c r="A1" s="1" t="s">
        <v>590</v>
      </c>
      <c r="B1" s="2" t="s">
        <v>591</v>
      </c>
      <c r="C1" s="2" t="s">
        <v>592</v>
      </c>
      <c r="D1" s="2" t="s">
        <v>593</v>
      </c>
      <c r="E1" s="2" t="s">
        <v>594</v>
      </c>
      <c r="F1" s="2" t="s">
        <v>595</v>
      </c>
      <c r="G1" s="2" t="s">
        <v>596</v>
      </c>
      <c r="H1" s="2" t="s">
        <v>597</v>
      </c>
      <c r="I1" s="2" t="s">
        <v>598</v>
      </c>
    </row>
    <row r="2" spans="1:9">
      <c r="A2" s="3" t="s">
        <v>599</v>
      </c>
    </row>
    <row r="3" spans="1:9">
      <c r="A3" s="4" t="s">
        <v>43</v>
      </c>
      <c r="F3" s="6" t="n">
        <v>2685000</v>
      </c>
      <c r="G3" s="6" t="n">
        <v>2719000</v>
      </c>
    </row>
    <row r="4" spans="1:9">
      <c r="A4" s="4" t="s">
        <v>164</v>
      </c>
      <c r="E4" s="6" t="n">
        <v>4000000</v>
      </c>
    </row>
    <row r="5" spans="1:9">
      <c r="A5" s="4" t="s">
        <v>600</v>
      </c>
      <c r="F5" s="6" t="n">
        <v>-328000</v>
      </c>
      <c r="G5" s="6" t="n">
        <v>520000</v>
      </c>
      <c r="H5" s="6" t="n">
        <v>-232000</v>
      </c>
    </row>
    <row r="6" spans="1:9">
      <c r="A6" s="4" t="s">
        <v>601</v>
      </c>
    </row>
    <row r="7" spans="1:9">
      <c r="A7" s="3" t="s">
        <v>599</v>
      </c>
    </row>
    <row r="8" spans="1:9">
      <c r="A8" s="4" t="s">
        <v>602</v>
      </c>
      <c r="F8" s="4" t="s">
        <v>603</v>
      </c>
    </row>
    <row r="9" spans="1:9">
      <c r="A9" s="4" t="s">
        <v>604</v>
      </c>
      <c r="F9" s="6" t="n">
        <v>4000000</v>
      </c>
      <c r="H9" s="5" t="n">
        <v>4000000</v>
      </c>
    </row>
    <row r="10" spans="1:9">
      <c r="A10" s="4" t="s">
        <v>43</v>
      </c>
      <c r="H10" s="6" t="n">
        <v>0</v>
      </c>
    </row>
    <row r="11" spans="1:9">
      <c r="A11" s="4" t="s">
        <v>605</v>
      </c>
    </row>
    <row r="12" spans="1:9">
      <c r="A12" s="3" t="s">
        <v>599</v>
      </c>
    </row>
    <row r="13" spans="1:9">
      <c r="A13" s="4" t="s">
        <v>602</v>
      </c>
      <c r="F13" s="4" t="s">
        <v>606</v>
      </c>
    </row>
    <row r="14" spans="1:9">
      <c r="A14" s="4" t="s">
        <v>607</v>
      </c>
    </row>
    <row r="15" spans="1:9">
      <c r="A15" s="3" t="s">
        <v>599</v>
      </c>
    </row>
    <row r="16" spans="1:9">
      <c r="A16" s="4" t="s">
        <v>602</v>
      </c>
      <c r="D16" s="4" t="s">
        <v>608</v>
      </c>
      <c r="F16" s="4" t="s">
        <v>609</v>
      </c>
      <c r="I16" s="4" t="s">
        <v>609</v>
      </c>
    </row>
    <row r="17" spans="1:9">
      <c r="A17" s="4" t="s">
        <v>610</v>
      </c>
      <c r="F17" s="5" t="n">
        <v>1</v>
      </c>
    </row>
    <row r="18" spans="1:9">
      <c r="A18" s="4" t="s">
        <v>611</v>
      </c>
      <c r="F18" s="5" t="n">
        <v>3</v>
      </c>
    </row>
    <row r="19" spans="1:9">
      <c r="A19" s="4" t="s">
        <v>164</v>
      </c>
      <c r="D19" s="6" t="n">
        <v>1500000</v>
      </c>
    </row>
    <row r="20" spans="1:9">
      <c r="A20" s="4" t="s">
        <v>612</v>
      </c>
      <c r="I20" s="5" t="n">
        <v>75700</v>
      </c>
    </row>
    <row r="21" spans="1:9">
      <c r="A21" s="4" t="s">
        <v>613</v>
      </c>
      <c r="F21" s="6" t="n">
        <v>200000</v>
      </c>
    </row>
    <row r="22" spans="1:9">
      <c r="A22" s="4" t="s">
        <v>614</v>
      </c>
    </row>
    <row r="23" spans="1:9">
      <c r="A23" s="3" t="s">
        <v>599</v>
      </c>
    </row>
    <row r="24" spans="1:9">
      <c r="A24" s="4" t="s">
        <v>602</v>
      </c>
      <c r="C24" s="4" t="s">
        <v>615</v>
      </c>
      <c r="F24" s="4" t="s">
        <v>616</v>
      </c>
    </row>
    <row r="25" spans="1:9">
      <c r="A25" s="4" t="s">
        <v>164</v>
      </c>
      <c r="C25" s="6" t="n">
        <v>1000000</v>
      </c>
      <c r="F25" s="6" t="n">
        <v>300000</v>
      </c>
    </row>
    <row r="26" spans="1:9">
      <c r="A26" s="4" t="s">
        <v>617</v>
      </c>
    </row>
    <row r="27" spans="1:9">
      <c r="A27" s="3" t="s">
        <v>599</v>
      </c>
    </row>
    <row r="28" spans="1:9">
      <c r="A28" s="4" t="s">
        <v>602</v>
      </c>
      <c r="D28" s="4" t="s">
        <v>618</v>
      </c>
    </row>
    <row r="29" spans="1:9">
      <c r="A29" s="4" t="s">
        <v>619</v>
      </c>
    </row>
    <row r="30" spans="1:9">
      <c r="A30" s="3" t="s">
        <v>599</v>
      </c>
    </row>
    <row r="31" spans="1:9">
      <c r="A31" s="4" t="s">
        <v>602</v>
      </c>
      <c r="C31" s="4" t="s">
        <v>620</v>
      </c>
    </row>
    <row r="32" spans="1:9">
      <c r="A32" s="4" t="s">
        <v>511</v>
      </c>
    </row>
    <row r="33" spans="1:9">
      <c r="A33" s="3" t="s">
        <v>599</v>
      </c>
    </row>
    <row r="34" spans="1:9">
      <c r="A34" s="4" t="s">
        <v>517</v>
      </c>
      <c r="B34" s="6" t="n">
        <v>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6"/>
    <col customWidth="1" max="3" min="3" width="13"/>
    <col customWidth="1" max="4" min="4" width="14"/>
    <col customWidth="1" max="5" min="5" width="14"/>
  </cols>
  <sheetData>
    <row r="1" spans="1:5">
      <c r="A1" s="1" t="s">
        <v>621</v>
      </c>
      <c r="B1" s="2" t="s">
        <v>1</v>
      </c>
    </row>
    <row r="2" spans="1:5">
      <c r="B2" s="2" t="s">
        <v>2</v>
      </c>
      <c r="C2" s="2" t="s">
        <v>622</v>
      </c>
      <c r="D2" s="2" t="s">
        <v>32</v>
      </c>
      <c r="E2" s="2" t="s">
        <v>623</v>
      </c>
    </row>
    <row r="3" spans="1:5">
      <c r="A3" s="3" t="s">
        <v>203</v>
      </c>
    </row>
    <row r="4" spans="1:5">
      <c r="A4" s="4" t="s">
        <v>624</v>
      </c>
      <c r="B4" s="5" t="n">
        <v>105000000</v>
      </c>
    </row>
    <row r="5" spans="1:5">
      <c r="A5" s="4" t="s">
        <v>625</v>
      </c>
      <c r="B5" s="5" t="n">
        <v>100000000</v>
      </c>
      <c r="D5" s="5" t="n">
        <v>100000000</v>
      </c>
    </row>
    <row r="6" spans="1:5">
      <c r="A6" s="4" t="s">
        <v>626</v>
      </c>
      <c r="B6" s="8" t="n">
        <v>0.01</v>
      </c>
      <c r="D6" s="8" t="n">
        <v>0.01</v>
      </c>
    </row>
    <row r="7" spans="1:5">
      <c r="A7" s="4" t="s">
        <v>627</v>
      </c>
      <c r="B7" s="5" t="n">
        <v>5000000</v>
      </c>
      <c r="D7" s="5" t="n">
        <v>5000000</v>
      </c>
    </row>
    <row r="8" spans="1:5">
      <c r="A8" s="4" t="s">
        <v>628</v>
      </c>
      <c r="B8" s="7" t="n">
        <v>0.001</v>
      </c>
      <c r="D8" s="7" t="n">
        <v>0.001</v>
      </c>
    </row>
    <row r="9" spans="1:5">
      <c r="A9" s="4" t="s">
        <v>629</v>
      </c>
      <c r="B9" s="5" t="n">
        <v>2227000</v>
      </c>
    </row>
    <row r="10" spans="1:5">
      <c r="A10" s="4" t="s">
        <v>462</v>
      </c>
    </row>
    <row r="11" spans="1:5">
      <c r="A11" s="3" t="s">
        <v>203</v>
      </c>
    </row>
    <row r="12" spans="1:5">
      <c r="A12" s="4" t="s">
        <v>629</v>
      </c>
      <c r="B12" s="5" t="n">
        <v>1933000</v>
      </c>
    </row>
    <row r="13" spans="1:5">
      <c r="A13" s="4" t="s">
        <v>428</v>
      </c>
    </row>
    <row r="14" spans="1:5">
      <c r="A14" s="3" t="s">
        <v>203</v>
      </c>
    </row>
    <row r="15" spans="1:5">
      <c r="A15" s="4" t="s">
        <v>629</v>
      </c>
      <c r="B15" s="5" t="n">
        <v>294000</v>
      </c>
    </row>
    <row r="16" spans="1:5">
      <c r="A16" s="4" t="s">
        <v>630</v>
      </c>
    </row>
    <row r="17" spans="1:5">
      <c r="A17" s="3" t="s">
        <v>203</v>
      </c>
    </row>
    <row r="18" spans="1:5">
      <c r="A18" s="4" t="s">
        <v>631</v>
      </c>
      <c r="B18" s="6" t="n">
        <v>14396445</v>
      </c>
      <c r="C18" s="6" t="n">
        <v>20000000</v>
      </c>
      <c r="E18" s="6" t="n">
        <v>20000000</v>
      </c>
    </row>
    <row r="19" spans="1:5">
      <c r="A19" s="4" t="s">
        <v>172</v>
      </c>
      <c r="B19" s="6" t="n">
        <v>4000000</v>
      </c>
    </row>
    <row r="20" spans="1:5">
      <c r="A20" s="4" t="s">
        <v>632</v>
      </c>
      <c r="B20" s="5" t="n">
        <v>8646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75</v>
      </c>
    </row>
    <row r="3" spans="1:4">
      <c r="A3" s="3" t="s">
        <v>634</v>
      </c>
    </row>
    <row r="4" spans="1:4">
      <c r="A4" s="4" t="s">
        <v>635</v>
      </c>
      <c r="B4" s="6" t="n">
        <v>3382</v>
      </c>
      <c r="C4" s="6" t="n">
        <v>3351</v>
      </c>
      <c r="D4" s="6" t="n">
        <v>3826</v>
      </c>
    </row>
    <row r="5" spans="1:4">
      <c r="A5" s="4" t="s">
        <v>636</v>
      </c>
      <c r="B5" s="5" t="n">
        <v>-18</v>
      </c>
      <c r="C5" s="5" t="n">
        <v>53</v>
      </c>
      <c r="D5" s="5" t="n">
        <v>525</v>
      </c>
    </row>
    <row r="6" spans="1:4">
      <c r="A6" s="4" t="s">
        <v>637</v>
      </c>
      <c r="B6" s="5" t="n">
        <v>639</v>
      </c>
      <c r="C6" s="5" t="n">
        <v>720</v>
      </c>
      <c r="D6" s="5" t="n">
        <v>137</v>
      </c>
    </row>
    <row r="7" spans="1:4">
      <c r="A7" s="4" t="s">
        <v>638</v>
      </c>
      <c r="B7" s="5" t="n">
        <v>4003</v>
      </c>
      <c r="C7" s="5" t="n">
        <v>4124</v>
      </c>
      <c r="D7" s="5" t="n">
        <v>4488</v>
      </c>
    </row>
    <row r="8" spans="1:4">
      <c r="A8" s="3" t="s">
        <v>639</v>
      </c>
    </row>
    <row r="9" spans="1:4">
      <c r="A9" s="4" t="s">
        <v>635</v>
      </c>
      <c r="B9" s="5" t="n">
        <v>1694</v>
      </c>
      <c r="C9" s="5" t="n">
        <v>3299</v>
      </c>
      <c r="D9" s="5" t="n">
        <v>1012</v>
      </c>
    </row>
    <row r="10" spans="1:4">
      <c r="A10" s="4" t="s">
        <v>636</v>
      </c>
      <c r="B10" s="5" t="n">
        <v>-71</v>
      </c>
      <c r="C10" s="5" t="n">
        <v>0</v>
      </c>
      <c r="D10" s="5" t="n">
        <v>0</v>
      </c>
    </row>
    <row r="11" spans="1:4">
      <c r="A11" s="4" t="s">
        <v>637</v>
      </c>
      <c r="B11" s="5" t="n">
        <v>-62</v>
      </c>
      <c r="C11" s="5" t="n">
        <v>846</v>
      </c>
      <c r="D11" s="5" t="n">
        <v>963</v>
      </c>
    </row>
    <row r="12" spans="1:4">
      <c r="A12" s="4" t="s">
        <v>640</v>
      </c>
      <c r="B12" s="5" t="n">
        <v>1561</v>
      </c>
      <c r="C12" s="5" t="n">
        <v>4145</v>
      </c>
      <c r="D12" s="5" t="n">
        <v>1975</v>
      </c>
    </row>
    <row r="13" spans="1:4">
      <c r="A13" s="4" t="s">
        <v>641</v>
      </c>
      <c r="B13" s="5" t="n">
        <v>5564</v>
      </c>
      <c r="C13" s="5" t="n">
        <v>8269</v>
      </c>
      <c r="D13" s="5" t="n">
        <v>6463</v>
      </c>
    </row>
    <row r="14" spans="1:4">
      <c r="A14" s="4" t="s">
        <v>642</v>
      </c>
      <c r="B14" s="5" t="n">
        <v>6190</v>
      </c>
      <c r="C14" s="5" t="n">
        <v>4806</v>
      </c>
      <c r="D14" s="5" t="n">
        <v>2424</v>
      </c>
    </row>
    <row r="15" spans="1:4">
      <c r="A15" s="4" t="s">
        <v>643</v>
      </c>
      <c r="B15" s="5" t="n">
        <v>425</v>
      </c>
      <c r="C15" s="5" t="n">
        <v>1078</v>
      </c>
      <c r="D15" s="5" t="n">
        <v>833</v>
      </c>
    </row>
    <row r="16" spans="1:4">
      <c r="A16" s="4" t="s">
        <v>644</v>
      </c>
      <c r="B16" s="5" t="n">
        <v>0</v>
      </c>
      <c r="C16" s="5" t="n">
        <v>0</v>
      </c>
      <c r="D16" s="5" t="n">
        <v>1404</v>
      </c>
    </row>
    <row r="17" spans="1:4">
      <c r="A17" s="4" t="s">
        <v>645</v>
      </c>
      <c r="B17" s="5" t="n">
        <v>-45</v>
      </c>
      <c r="C17" s="5" t="n">
        <v>-65</v>
      </c>
      <c r="D17" s="5" t="n">
        <v>714</v>
      </c>
    </row>
    <row r="18" spans="1:4">
      <c r="A18" s="4" t="s">
        <v>646</v>
      </c>
      <c r="B18" s="5" t="n">
        <v>0</v>
      </c>
      <c r="C18" s="5" t="n">
        <v>0</v>
      </c>
      <c r="D18" s="5" t="n">
        <v>570</v>
      </c>
    </row>
    <row r="19" spans="1:4">
      <c r="A19" s="4" t="s">
        <v>647</v>
      </c>
      <c r="B19" s="5" t="n">
        <v>-1281</v>
      </c>
      <c r="C19" s="5" t="n">
        <v>286</v>
      </c>
      <c r="D19" s="5" t="n">
        <v>266</v>
      </c>
    </row>
    <row r="20" spans="1:4">
      <c r="A20" s="4" t="s">
        <v>648</v>
      </c>
      <c r="B20" s="5" t="n">
        <v>264</v>
      </c>
      <c r="C20" s="5" t="n">
        <v>236</v>
      </c>
      <c r="D20" s="5" t="n">
        <v>252</v>
      </c>
    </row>
    <row r="21" spans="1:4">
      <c r="A21" s="4" t="s">
        <v>649</v>
      </c>
      <c r="B21" s="5" t="n">
        <v>103</v>
      </c>
      <c r="C21" s="5" t="n">
        <v>46</v>
      </c>
      <c r="D21" s="5" t="n">
        <v>221</v>
      </c>
    </row>
    <row r="22" spans="1:4">
      <c r="A22" s="4" t="s">
        <v>650</v>
      </c>
      <c r="B22" s="5" t="n">
        <v>0</v>
      </c>
      <c r="C22" s="5" t="n">
        <v>0</v>
      </c>
      <c r="D22" s="5" t="n">
        <v>-236</v>
      </c>
    </row>
    <row r="23" spans="1:4">
      <c r="A23" s="4" t="s">
        <v>651</v>
      </c>
      <c r="B23" s="5" t="n">
        <v>115</v>
      </c>
      <c r="C23" s="5" t="n">
        <v>2190</v>
      </c>
      <c r="D23" s="5" t="n">
        <v>0</v>
      </c>
    </row>
    <row r="24" spans="1:4">
      <c r="A24" s="4" t="s">
        <v>652</v>
      </c>
      <c r="B24" s="5" t="n">
        <v>-207</v>
      </c>
      <c r="C24" s="5" t="n">
        <v>-308</v>
      </c>
      <c r="D24" s="5" t="n">
        <v>15</v>
      </c>
    </row>
    <row r="25" spans="1:4">
      <c r="A25" s="4" t="s">
        <v>641</v>
      </c>
      <c r="B25" s="5" t="n">
        <v>5564</v>
      </c>
      <c r="C25" s="5" t="n">
        <v>8269</v>
      </c>
      <c r="D25" s="5" t="n">
        <v>6463</v>
      </c>
    </row>
    <row r="26" spans="1:4">
      <c r="A26" s="3" t="s">
        <v>653</v>
      </c>
    </row>
    <row r="27" spans="1:4">
      <c r="A27" s="4" t="s">
        <v>654</v>
      </c>
      <c r="B27" s="5" t="n">
        <v>10367</v>
      </c>
      <c r="C27" s="5" t="n">
        <v>11825</v>
      </c>
    </row>
    <row r="28" spans="1:4">
      <c r="A28" s="4" t="s">
        <v>655</v>
      </c>
      <c r="B28" s="5" t="n">
        <v>2218</v>
      </c>
      <c r="C28" s="5" t="n">
        <v>2070</v>
      </c>
    </row>
    <row r="29" spans="1:4">
      <c r="A29" s="4" t="s">
        <v>51</v>
      </c>
      <c r="B29" s="5" t="n">
        <v>1726</v>
      </c>
      <c r="C29" s="5" t="n">
        <v>2085</v>
      </c>
    </row>
    <row r="30" spans="1:4">
      <c r="A30" s="4" t="s">
        <v>134</v>
      </c>
      <c r="B30" s="5" t="n">
        <v>2112</v>
      </c>
      <c r="C30" s="5" t="n">
        <v>1721</v>
      </c>
    </row>
    <row r="31" spans="1:4">
      <c r="A31" s="4" t="s">
        <v>656</v>
      </c>
      <c r="B31" s="5" t="n">
        <v>2529</v>
      </c>
      <c r="C31" s="5" t="n">
        <v>2525</v>
      </c>
    </row>
    <row r="32" spans="1:4">
      <c r="A32" s="4" t="s">
        <v>652</v>
      </c>
      <c r="B32" s="5" t="n">
        <v>84</v>
      </c>
      <c r="C32" s="5" t="n">
        <v>189</v>
      </c>
    </row>
    <row r="33" spans="1:4">
      <c r="A33" s="4" t="s">
        <v>651</v>
      </c>
      <c r="B33" s="5" t="n">
        <v>-2734</v>
      </c>
      <c r="C33" s="5" t="n">
        <v>-2610</v>
      </c>
    </row>
    <row r="34" spans="1:4">
      <c r="A34" s="4" t="s">
        <v>657</v>
      </c>
      <c r="B34" s="5" t="n">
        <v>16302</v>
      </c>
      <c r="C34" s="5" t="n">
        <v>17805</v>
      </c>
    </row>
    <row r="35" spans="1:4">
      <c r="A35" s="3" t="s">
        <v>658</v>
      </c>
    </row>
    <row r="36" spans="1:4">
      <c r="A36" s="4" t="s">
        <v>659</v>
      </c>
      <c r="B36" s="5" t="n">
        <v>-371</v>
      </c>
      <c r="C36" s="5" t="n">
        <v>-267</v>
      </c>
    </row>
    <row r="37" spans="1:4">
      <c r="A37" s="4" t="s">
        <v>660</v>
      </c>
      <c r="B37" s="5" t="n">
        <v>-1855</v>
      </c>
      <c r="C37" s="5" t="n">
        <v>-1746</v>
      </c>
    </row>
    <row r="38" spans="1:4">
      <c r="A38" s="4" t="s">
        <v>526</v>
      </c>
      <c r="B38" s="5" t="n">
        <v>-1518</v>
      </c>
      <c r="C38" s="5" t="n">
        <v>-1840</v>
      </c>
    </row>
    <row r="39" spans="1:4">
      <c r="A39" s="4" t="s">
        <v>661</v>
      </c>
      <c r="B39" s="5" t="n">
        <v>-2640</v>
      </c>
      <c r="C39" s="5" t="n">
        <v>-2374</v>
      </c>
    </row>
    <row r="40" spans="1:4">
      <c r="A40" s="4" t="s">
        <v>662</v>
      </c>
      <c r="B40" s="5" t="n">
        <v>-6384</v>
      </c>
      <c r="C40" s="5" t="n">
        <v>-6227</v>
      </c>
    </row>
    <row r="41" spans="1:4">
      <c r="A41" s="4" t="s">
        <v>663</v>
      </c>
      <c r="B41" s="5" t="n">
        <v>9918</v>
      </c>
      <c r="C41" s="5" t="n">
        <v>11578</v>
      </c>
    </row>
    <row r="42" spans="1:4">
      <c r="A42" s="4" t="s">
        <v>664</v>
      </c>
      <c r="B42" s="5" t="n">
        <v>27100</v>
      </c>
    </row>
    <row r="43" spans="1:4">
      <c r="A43" s="4" t="s">
        <v>665</v>
      </c>
      <c r="B43" s="5" t="n">
        <v>3600</v>
      </c>
    </row>
    <row r="44" spans="1:4">
      <c r="A44" s="3" t="s">
        <v>666</v>
      </c>
    </row>
    <row r="45" spans="1:4">
      <c r="A45" s="4" t="s">
        <v>667</v>
      </c>
      <c r="B45" s="5" t="n">
        <v>3630</v>
      </c>
      <c r="C45" s="5" t="n">
        <v>2176</v>
      </c>
    </row>
    <row r="46" spans="1:4">
      <c r="A46" s="4" t="s">
        <v>668</v>
      </c>
      <c r="C46" s="5" t="n">
        <v>1686</v>
      </c>
    </row>
    <row r="47" spans="1:4">
      <c r="A47" s="4" t="s">
        <v>669</v>
      </c>
      <c r="B47" s="5" t="n">
        <v>-1330</v>
      </c>
    </row>
    <row r="48" spans="1:4">
      <c r="A48" s="4" t="s">
        <v>670</v>
      </c>
      <c r="B48" s="5" t="n">
        <v>69</v>
      </c>
      <c r="C48" s="5" t="n">
        <v>0</v>
      </c>
    </row>
    <row r="49" spans="1:4">
      <c r="A49" s="4" t="s">
        <v>671</v>
      </c>
      <c r="B49" s="5" t="n">
        <v>-264</v>
      </c>
      <c r="C49" s="5" t="n">
        <v>-232</v>
      </c>
    </row>
    <row r="50" spans="1:4">
      <c r="A50" s="4" t="s">
        <v>672</v>
      </c>
      <c r="B50" s="5" t="n">
        <v>2105</v>
      </c>
      <c r="C50" s="5" t="n">
        <v>3630</v>
      </c>
      <c r="D50" s="5" t="n">
        <v>2176</v>
      </c>
    </row>
    <row r="51" spans="1:4">
      <c r="A51" s="3" t="s">
        <v>673</v>
      </c>
    </row>
    <row r="52" spans="1:4">
      <c r="A52" s="4" t="s">
        <v>674</v>
      </c>
      <c r="B52" s="5" t="n">
        <v>2100</v>
      </c>
    </row>
    <row r="53" spans="1:4">
      <c r="A53" s="4" t="s">
        <v>675</v>
      </c>
      <c r="B53" s="5" t="n">
        <v>0</v>
      </c>
      <c r="C53" s="5" t="n">
        <v>50</v>
      </c>
      <c r="D53" s="6" t="n">
        <v>200</v>
      </c>
    </row>
    <row r="54" spans="1:4">
      <c r="A54" s="4" t="s">
        <v>676</v>
      </c>
      <c r="B54" s="5" t="n">
        <v>200</v>
      </c>
      <c r="C54" s="6" t="n">
        <v>200</v>
      </c>
    </row>
    <row r="55" spans="1:4">
      <c r="A55" s="4" t="s">
        <v>677</v>
      </c>
    </row>
    <row r="56" spans="1:4">
      <c r="A56" s="3" t="s">
        <v>673</v>
      </c>
    </row>
    <row r="57" spans="1:4">
      <c r="A57" s="4" t="s">
        <v>674</v>
      </c>
      <c r="B57" s="6" t="n">
        <v>1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678</v>
      </c>
      <c r="B1" s="2" t="s">
        <v>1</v>
      </c>
    </row>
    <row r="2" spans="1:5">
      <c r="B2" s="2" t="s">
        <v>2</v>
      </c>
      <c r="C2" s="2" t="s">
        <v>32</v>
      </c>
      <c r="D2" s="2" t="s">
        <v>75</v>
      </c>
      <c r="E2" s="2" t="s">
        <v>679</v>
      </c>
    </row>
    <row r="3" spans="1:5">
      <c r="A3" s="3" t="s">
        <v>680</v>
      </c>
    </row>
    <row r="4" spans="1:5">
      <c r="A4" s="4" t="s">
        <v>681</v>
      </c>
      <c r="B4" s="6" t="n">
        <v>2400</v>
      </c>
      <c r="C4" s="6" t="n">
        <v>3000</v>
      </c>
      <c r="D4" s="6" t="n">
        <v>3000</v>
      </c>
    </row>
    <row r="5" spans="1:5">
      <c r="A5" s="3" t="s">
        <v>682</v>
      </c>
    </row>
    <row r="6" spans="1:5">
      <c r="A6" s="5" t="n">
        <v>2017</v>
      </c>
      <c r="B6" s="5" t="n">
        <v>3167</v>
      </c>
    </row>
    <row r="7" spans="1:5">
      <c r="A7" s="5" t="n">
        <v>2018</v>
      </c>
      <c r="B7" s="5" t="n">
        <v>3120</v>
      </c>
    </row>
    <row r="8" spans="1:5">
      <c r="A8" s="5" t="n">
        <v>2019</v>
      </c>
      <c r="B8" s="5" t="n">
        <v>3038</v>
      </c>
    </row>
    <row r="9" spans="1:5">
      <c r="A9" s="5" t="n">
        <v>2020</v>
      </c>
      <c r="B9" s="5" t="n">
        <v>3031</v>
      </c>
    </row>
    <row r="10" spans="1:5">
      <c r="A10" s="5" t="n">
        <v>2021</v>
      </c>
      <c r="B10" s="5" t="n">
        <v>2640</v>
      </c>
    </row>
    <row r="11" spans="1:5">
      <c r="A11" s="4" t="s">
        <v>581</v>
      </c>
      <c r="B11" s="5" t="n">
        <v>1489</v>
      </c>
    </row>
    <row r="12" spans="1:5">
      <c r="A12" s="4" t="s">
        <v>114</v>
      </c>
      <c r="B12" s="6" t="n">
        <v>16485</v>
      </c>
    </row>
    <row r="13" spans="1:5">
      <c r="A13" s="4" t="s">
        <v>683</v>
      </c>
    </row>
    <row r="14" spans="1:5">
      <c r="A14" s="3" t="s">
        <v>680</v>
      </c>
    </row>
    <row r="15" spans="1:5">
      <c r="A15" s="4" t="s">
        <v>684</v>
      </c>
      <c r="E15" s="6" t="n">
        <v>1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85</v>
      </c>
      <c r="B1" s="2" t="s">
        <v>1</v>
      </c>
    </row>
    <row r="2" spans="1:4">
      <c r="B2" s="2" t="s">
        <v>2</v>
      </c>
      <c r="C2" s="2" t="s">
        <v>32</v>
      </c>
      <c r="D2" s="2" t="s">
        <v>75</v>
      </c>
    </row>
    <row r="3" spans="1:4">
      <c r="A3" s="3" t="s">
        <v>213</v>
      </c>
    </row>
    <row r="4" spans="1:4">
      <c r="A4" s="4" t="s">
        <v>686</v>
      </c>
      <c r="B4" s="4" t="s">
        <v>687</v>
      </c>
    </row>
    <row r="5" spans="1:4">
      <c r="A5" s="4" t="s">
        <v>688</v>
      </c>
      <c r="B5" s="4" t="s">
        <v>689</v>
      </c>
    </row>
    <row r="6" spans="1:4">
      <c r="A6" s="4" t="s">
        <v>690</v>
      </c>
      <c r="B6" s="4" t="s">
        <v>691</v>
      </c>
    </row>
    <row r="7" spans="1:4">
      <c r="A7" s="4" t="s">
        <v>692</v>
      </c>
      <c r="B7" s="9" t="n">
        <v>0.5</v>
      </c>
      <c r="C7" s="9" t="n">
        <v>0.4</v>
      </c>
      <c r="D7" s="9" t="n">
        <v>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3</v>
      </c>
      <c r="B1" s="2" t="s">
        <v>341</v>
      </c>
      <c r="J1" s="2" t="s">
        <v>1</v>
      </c>
    </row>
    <row r="2" spans="1:12">
      <c r="B2" s="2" t="s">
        <v>2</v>
      </c>
      <c r="C2" s="2" t="s">
        <v>694</v>
      </c>
      <c r="D2" s="2" t="s">
        <v>4</v>
      </c>
      <c r="E2" s="2" t="s">
        <v>695</v>
      </c>
      <c r="F2" s="2" t="s">
        <v>32</v>
      </c>
      <c r="G2" s="2" t="s">
        <v>342</v>
      </c>
      <c r="H2" s="2" t="s">
        <v>343</v>
      </c>
      <c r="I2" s="2" t="s">
        <v>344</v>
      </c>
      <c r="J2" s="2" t="s">
        <v>2</v>
      </c>
      <c r="K2" s="2" t="s">
        <v>32</v>
      </c>
      <c r="L2" s="2" t="s">
        <v>75</v>
      </c>
    </row>
    <row r="3" spans="1:12">
      <c r="A3" s="3" t="s">
        <v>76</v>
      </c>
    </row>
    <row r="4" spans="1:12">
      <c r="A4" s="4" t="s">
        <v>77</v>
      </c>
      <c r="B4" s="6" t="n">
        <v>30157</v>
      </c>
      <c r="C4" s="6" t="n">
        <v>25972</v>
      </c>
      <c r="D4" s="6" t="n">
        <v>26218</v>
      </c>
      <c r="E4" s="6" t="n">
        <v>26837</v>
      </c>
      <c r="F4" s="6" t="n">
        <v>28026</v>
      </c>
      <c r="G4" s="6" t="n">
        <v>25038</v>
      </c>
      <c r="H4" s="6" t="n">
        <v>24725</v>
      </c>
      <c r="I4" s="6" t="n">
        <v>23916</v>
      </c>
      <c r="J4" s="6" t="n">
        <v>109184</v>
      </c>
      <c r="K4" s="6" t="n">
        <v>101705</v>
      </c>
      <c r="L4" s="6" t="n">
        <v>89549</v>
      </c>
    </row>
    <row r="5" spans="1:12">
      <c r="A5" s="4" t="s">
        <v>78</v>
      </c>
      <c r="B5" s="5" t="n">
        <v>5079</v>
      </c>
      <c r="C5" s="5" t="n">
        <v>7105</v>
      </c>
      <c r="D5" s="5" t="n">
        <v>6431</v>
      </c>
      <c r="E5" s="5" t="n">
        <v>4204</v>
      </c>
      <c r="F5" s="5" t="n">
        <v>3434</v>
      </c>
      <c r="G5" s="5" t="n">
        <v>4809</v>
      </c>
      <c r="H5" s="5" t="n">
        <v>4163</v>
      </c>
      <c r="I5" s="5" t="n">
        <v>2294</v>
      </c>
    </row>
    <row r="6" spans="1:12">
      <c r="A6" s="4" t="s">
        <v>79</v>
      </c>
      <c r="F6" s="5" t="n">
        <v>0</v>
      </c>
      <c r="G6" s="5" t="n">
        <v>0</v>
      </c>
      <c r="H6" s="5" t="n">
        <v>0</v>
      </c>
      <c r="I6" s="5" t="n">
        <v>878</v>
      </c>
      <c r="J6" s="5" t="n">
        <v>0</v>
      </c>
      <c r="K6" s="5" t="n">
        <v>878</v>
      </c>
      <c r="L6" s="5" t="n">
        <v>15908</v>
      </c>
    </row>
    <row r="7" spans="1:12">
      <c r="A7" s="4" t="s">
        <v>80</v>
      </c>
      <c r="B7" s="5" t="n">
        <v>5772</v>
      </c>
      <c r="C7" s="5" t="n">
        <v>3654</v>
      </c>
      <c r="D7" s="5" t="n">
        <v>6059</v>
      </c>
      <c r="E7" s="5" t="n">
        <v>4628</v>
      </c>
      <c r="F7" s="5" t="n">
        <v>6686</v>
      </c>
      <c r="G7" s="5" t="n">
        <v>4859</v>
      </c>
      <c r="H7" s="5" t="n">
        <v>7302</v>
      </c>
      <c r="I7" s="5" t="n">
        <v>5514</v>
      </c>
      <c r="J7" s="5" t="n">
        <v>20113</v>
      </c>
      <c r="K7" s="5" t="n">
        <v>24361</v>
      </c>
      <c r="L7" s="5" t="n">
        <v>27837</v>
      </c>
    </row>
    <row r="8" spans="1:12">
      <c r="A8" s="4" t="s">
        <v>81</v>
      </c>
      <c r="B8" s="5" t="n">
        <v>41008</v>
      </c>
      <c r="C8" s="5" t="n">
        <v>36731</v>
      </c>
      <c r="D8" s="5" t="n">
        <v>38708</v>
      </c>
      <c r="E8" s="5" t="n">
        <v>35669</v>
      </c>
      <c r="F8" s="5" t="n">
        <v>38146</v>
      </c>
      <c r="G8" s="5" t="n">
        <v>34706</v>
      </c>
      <c r="H8" s="5" t="n">
        <v>36190</v>
      </c>
      <c r="I8" s="5" t="n">
        <v>32602</v>
      </c>
      <c r="J8" s="5" t="n">
        <v>152116</v>
      </c>
      <c r="K8" s="5" t="n">
        <v>141644</v>
      </c>
      <c r="L8" s="5" t="n">
        <v>143664</v>
      </c>
    </row>
    <row r="9" spans="1:12">
      <c r="A9" s="4" t="s">
        <v>84</v>
      </c>
      <c r="B9" s="5" t="n">
        <v>37969</v>
      </c>
      <c r="C9" s="5" t="n">
        <v>34746</v>
      </c>
      <c r="D9" s="5" t="n">
        <v>35704</v>
      </c>
      <c r="E9" s="5" t="n">
        <v>33943</v>
      </c>
      <c r="F9" s="5" t="n">
        <v>35310</v>
      </c>
      <c r="G9" s="5" t="n">
        <v>32656</v>
      </c>
      <c r="H9" s="5" t="n">
        <v>33344</v>
      </c>
      <c r="I9" s="5" t="n">
        <v>29947</v>
      </c>
      <c r="J9" s="5" t="n">
        <v>142362</v>
      </c>
      <c r="K9" s="5" t="n">
        <v>131257</v>
      </c>
      <c r="L9" s="5" t="n">
        <v>122469</v>
      </c>
    </row>
    <row r="10" spans="1:12">
      <c r="A10" s="4" t="s">
        <v>97</v>
      </c>
      <c r="B10" s="6" t="n">
        <v>3422</v>
      </c>
      <c r="C10" s="6" t="n">
        <v>1908</v>
      </c>
      <c r="D10" s="6" t="n">
        <v>3765</v>
      </c>
      <c r="E10" s="6" t="n">
        <v>3025</v>
      </c>
      <c r="F10" s="6" t="n">
        <v>-2158</v>
      </c>
      <c r="G10" s="6" t="n">
        <v>2866</v>
      </c>
      <c r="H10" s="6" t="n">
        <v>3311</v>
      </c>
      <c r="I10" s="6" t="n">
        <v>1445</v>
      </c>
      <c r="J10" s="6" t="n">
        <v>12120</v>
      </c>
      <c r="K10" s="6" t="n">
        <v>5464</v>
      </c>
      <c r="L10" s="6" t="n">
        <v>462</v>
      </c>
    </row>
    <row r="11" spans="1:12">
      <c r="A11" s="3" t="s">
        <v>696</v>
      </c>
    </row>
    <row r="12" spans="1:12">
      <c r="A12" s="4" t="s">
        <v>99</v>
      </c>
      <c r="B12" s="8" t="n">
        <v>0.14</v>
      </c>
      <c r="C12" s="8" t="n">
        <v>0.08</v>
      </c>
      <c r="D12" s="8" t="n">
        <v>0.15</v>
      </c>
      <c r="E12" s="8" t="n">
        <v>0.12</v>
      </c>
      <c r="F12" s="8" t="n">
        <v>-0.09</v>
      </c>
      <c r="G12" s="8" t="n">
        <v>0.11</v>
      </c>
      <c r="H12" s="8" t="n">
        <v>0.13</v>
      </c>
      <c r="I12" s="8" t="n">
        <v>0.06</v>
      </c>
      <c r="J12" s="8" t="n">
        <v>0.48</v>
      </c>
      <c r="K12" s="8" t="n">
        <v>0.22</v>
      </c>
      <c r="L12" s="8" t="n">
        <v>0.02</v>
      </c>
    </row>
    <row r="13" spans="1:12">
      <c r="A13" s="4" t="s">
        <v>100</v>
      </c>
      <c r="B13" s="8" t="n">
        <v>0.13</v>
      </c>
      <c r="C13" s="8" t="n">
        <v>0.07000000000000001</v>
      </c>
      <c r="D13" s="8" t="n">
        <v>0.15</v>
      </c>
      <c r="E13" s="8" t="n">
        <v>0.12</v>
      </c>
      <c r="J13" s="8" t="n">
        <v>0.47</v>
      </c>
      <c r="K13" s="8" t="n">
        <v>0.21</v>
      </c>
      <c r="L13" s="8" t="n">
        <v>0.02</v>
      </c>
    </row>
    <row r="14" spans="1:12">
      <c r="A14" s="4" t="s">
        <v>601</v>
      </c>
    </row>
    <row r="15" spans="1:12">
      <c r="A15" s="3" t="s">
        <v>697</v>
      </c>
    </row>
    <row r="16" spans="1:12">
      <c r="A16" s="4" t="s">
        <v>604</v>
      </c>
      <c r="J16" s="6" t="n">
        <v>4000</v>
      </c>
      <c r="L16" s="6" t="n">
        <v>4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5</v>
      </c>
    </row>
    <row r="3" spans="1:4">
      <c r="A3" s="3" t="s">
        <v>699</v>
      </c>
    </row>
    <row r="4" spans="1:4">
      <c r="A4" s="4" t="s">
        <v>700</v>
      </c>
      <c r="B4" s="6" t="n">
        <v>2668</v>
      </c>
      <c r="C4" s="6" t="n">
        <v>2756</v>
      </c>
      <c r="D4" s="6" t="n">
        <v>1678</v>
      </c>
    </row>
    <row r="5" spans="1:4">
      <c r="A5" s="4" t="s">
        <v>701</v>
      </c>
      <c r="B5" s="5" t="n">
        <v>4578</v>
      </c>
      <c r="C5" s="5" t="n">
        <v>7265</v>
      </c>
      <c r="D5" s="5" t="n">
        <v>7409</v>
      </c>
    </row>
    <row r="6" spans="1:4">
      <c r="A6" s="4" t="s">
        <v>702</v>
      </c>
      <c r="B6" s="5" t="n">
        <v>-5860</v>
      </c>
      <c r="C6" s="5" t="n">
        <v>-7353</v>
      </c>
      <c r="D6" s="5" t="n">
        <v>-6331</v>
      </c>
    </row>
    <row r="7" spans="1:4">
      <c r="A7" s="4" t="s">
        <v>703</v>
      </c>
      <c r="B7" s="5" t="n">
        <v>1386</v>
      </c>
      <c r="C7" s="5" t="n">
        <v>2668</v>
      </c>
      <c r="D7" s="5" t="n">
        <v>2756</v>
      </c>
    </row>
    <row r="8" spans="1:4">
      <c r="A8" s="4" t="s">
        <v>148</v>
      </c>
    </row>
    <row r="9" spans="1:4">
      <c r="A9" s="3" t="s">
        <v>699</v>
      </c>
    </row>
    <row r="10" spans="1:4">
      <c r="A10" s="4" t="s">
        <v>700</v>
      </c>
      <c r="B10" s="5" t="n">
        <v>1644</v>
      </c>
      <c r="C10" s="5" t="n">
        <v>1821</v>
      </c>
      <c r="D10" s="5" t="n">
        <v>936</v>
      </c>
    </row>
    <row r="11" spans="1:4">
      <c r="A11" s="4" t="s">
        <v>701</v>
      </c>
      <c r="B11" s="5" t="n">
        <v>-136</v>
      </c>
      <c r="C11" s="5" t="n">
        <v>1764</v>
      </c>
      <c r="D11" s="5" t="n">
        <v>1422</v>
      </c>
    </row>
    <row r="12" spans="1:4">
      <c r="A12" s="4" t="s">
        <v>702</v>
      </c>
      <c r="B12" s="5" t="n">
        <v>-926</v>
      </c>
      <c r="C12" s="5" t="n">
        <v>-1941</v>
      </c>
      <c r="D12" s="5" t="n">
        <v>-537</v>
      </c>
    </row>
    <row r="13" spans="1:4">
      <c r="A13" s="4" t="s">
        <v>703</v>
      </c>
      <c r="B13" s="5" t="n">
        <v>582</v>
      </c>
      <c r="C13" s="5" t="n">
        <v>1644</v>
      </c>
      <c r="D13" s="5" t="n">
        <v>1821</v>
      </c>
    </row>
    <row r="14" spans="1:4">
      <c r="A14" s="4" t="s">
        <v>704</v>
      </c>
    </row>
    <row r="15" spans="1:4">
      <c r="A15" s="3" t="s">
        <v>699</v>
      </c>
    </row>
    <row r="16" spans="1:4">
      <c r="A16" s="4" t="s">
        <v>700</v>
      </c>
      <c r="B16" s="5" t="n">
        <v>1024</v>
      </c>
      <c r="C16" s="5" t="n">
        <v>935</v>
      </c>
      <c r="D16" s="5" t="n">
        <v>742</v>
      </c>
    </row>
    <row r="17" spans="1:4">
      <c r="A17" s="4" t="s">
        <v>701</v>
      </c>
      <c r="B17" s="5" t="n">
        <v>4714</v>
      </c>
      <c r="C17" s="5" t="n">
        <v>5501</v>
      </c>
      <c r="D17" s="5" t="n">
        <v>5987</v>
      </c>
    </row>
    <row r="18" spans="1:4">
      <c r="A18" s="4" t="s">
        <v>702</v>
      </c>
      <c r="B18" s="5" t="n">
        <v>-4934</v>
      </c>
      <c r="C18" s="5" t="n">
        <v>-5412</v>
      </c>
      <c r="D18" s="5" t="n">
        <v>-5794</v>
      </c>
    </row>
    <row r="19" spans="1:4">
      <c r="A19" s="4" t="s">
        <v>703</v>
      </c>
      <c r="B19" s="6" t="n">
        <v>804</v>
      </c>
      <c r="C19" s="6" t="n">
        <v>1024</v>
      </c>
      <c r="D19" s="6" t="n">
        <v>9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3"/>
    <col customWidth="1" max="5" min="5" width="28"/>
    <col customWidth="1" max="6" min="6" width="46"/>
    <col customWidth="1" max="7" min="7" width="20"/>
  </cols>
  <sheetData>
    <row r="1" spans="1:7">
      <c r="A1" s="1" t="s">
        <v>113</v>
      </c>
      <c r="B1" s="2" t="s">
        <v>114</v>
      </c>
      <c r="C1" s="2" t="s">
        <v>115</v>
      </c>
      <c r="D1" s="2" t="s">
        <v>116</v>
      </c>
      <c r="E1" s="2" t="s">
        <v>117</v>
      </c>
      <c r="F1" s="2" t="s">
        <v>118</v>
      </c>
      <c r="G1" s="2" t="s">
        <v>119</v>
      </c>
    </row>
    <row r="2" spans="1:7">
      <c r="A2" s="4" t="s">
        <v>120</v>
      </c>
      <c r="D2" s="5" t="n">
        <v>27049000</v>
      </c>
    </row>
    <row r="3" spans="1:7">
      <c r="A3" s="4" t="s">
        <v>121</v>
      </c>
      <c r="C3" s="6" t="n">
        <v>155890</v>
      </c>
      <c r="D3" s="6" t="n">
        <v>270</v>
      </c>
      <c r="E3" s="6" t="n">
        <v>169756</v>
      </c>
      <c r="F3" s="6" t="n">
        <v>-204</v>
      </c>
      <c r="G3" s="6" t="n">
        <v>-13932</v>
      </c>
    </row>
    <row r="4" spans="1:7">
      <c r="A4" s="3" t="s">
        <v>122</v>
      </c>
    </row>
    <row r="5" spans="1:7">
      <c r="A5" s="4" t="s">
        <v>123</v>
      </c>
      <c r="D5" s="5" t="n">
        <v>38000</v>
      </c>
    </row>
    <row r="6" spans="1:7">
      <c r="A6" s="4" t="s">
        <v>124</v>
      </c>
      <c r="C6" s="5" t="n">
        <v>374</v>
      </c>
      <c r="E6" s="5" t="n">
        <v>374</v>
      </c>
    </row>
    <row r="7" spans="1:7">
      <c r="A7" s="4" t="s">
        <v>125</v>
      </c>
      <c r="D7" s="5" t="n">
        <v>-82000</v>
      </c>
    </row>
    <row r="8" spans="1:7">
      <c r="A8" s="4" t="s">
        <v>126</v>
      </c>
      <c r="C8" s="5" t="n">
        <v>0</v>
      </c>
    </row>
    <row r="9" spans="1:7">
      <c r="A9" s="4" t="s">
        <v>111</v>
      </c>
      <c r="B9" s="6" t="n">
        <v>-64</v>
      </c>
      <c r="C9" s="5" t="n">
        <v>-64</v>
      </c>
      <c r="F9" s="5" t="n">
        <v>-64</v>
      </c>
    </row>
    <row r="10" spans="1:7">
      <c r="A10" s="4" t="s">
        <v>127</v>
      </c>
      <c r="C10" s="5" t="n">
        <v>303</v>
      </c>
      <c r="F10" s="5" t="n">
        <v>303</v>
      </c>
    </row>
    <row r="11" spans="1:7">
      <c r="A11" s="4" t="s">
        <v>128</v>
      </c>
      <c r="D11" s="5" t="n">
        <v>-384000</v>
      </c>
    </row>
    <row r="12" spans="1:7">
      <c r="A12" s="4" t="s">
        <v>129</v>
      </c>
      <c r="C12" s="5" t="n">
        <v>-4796</v>
      </c>
      <c r="D12" s="6" t="n">
        <v>-3</v>
      </c>
      <c r="E12" s="5" t="n">
        <v>-4793</v>
      </c>
    </row>
    <row r="13" spans="1:7">
      <c r="A13" s="4" t="s">
        <v>130</v>
      </c>
      <c r="D13" s="5" t="n">
        <v>131000</v>
      </c>
    </row>
    <row r="14" spans="1:7">
      <c r="A14" s="4" t="s">
        <v>131</v>
      </c>
      <c r="C14" s="5" t="n">
        <v>523</v>
      </c>
      <c r="D14" s="6" t="n">
        <v>1</v>
      </c>
      <c r="E14" s="5" t="n">
        <v>522</v>
      </c>
    </row>
    <row r="15" spans="1:7">
      <c r="A15" s="4" t="s">
        <v>132</v>
      </c>
      <c r="D15" s="5" t="n">
        <v>-121000</v>
      </c>
    </row>
    <row r="16" spans="1:7">
      <c r="A16" s="4" t="s">
        <v>133</v>
      </c>
      <c r="C16" s="5" t="n">
        <v>-1628</v>
      </c>
      <c r="D16" s="6" t="n">
        <v>-1</v>
      </c>
      <c r="E16" s="5" t="n">
        <v>-770</v>
      </c>
      <c r="G16" s="5" t="n">
        <v>-857</v>
      </c>
    </row>
    <row r="17" spans="1:7">
      <c r="A17" s="4" t="s">
        <v>134</v>
      </c>
      <c r="C17" s="5" t="n">
        <v>5602</v>
      </c>
      <c r="E17" s="5" t="n">
        <v>5602</v>
      </c>
    </row>
    <row r="18" spans="1:7">
      <c r="A18" s="4" t="s">
        <v>135</v>
      </c>
      <c r="C18" s="5" t="n">
        <v>-1260</v>
      </c>
      <c r="E18" s="5" t="n">
        <v>-1260</v>
      </c>
    </row>
    <row r="19" spans="1:7">
      <c r="A19" s="4" t="s">
        <v>97</v>
      </c>
      <c r="B19" s="5" t="n">
        <v>462</v>
      </c>
      <c r="C19" s="5" t="n">
        <v>462</v>
      </c>
      <c r="G19" s="5" t="n">
        <v>462</v>
      </c>
    </row>
    <row r="20" spans="1:7">
      <c r="A20" s="4" t="s">
        <v>136</v>
      </c>
      <c r="D20" s="5" t="n">
        <v>26631000</v>
      </c>
    </row>
    <row r="21" spans="1:7">
      <c r="A21" s="4" t="s">
        <v>137</v>
      </c>
      <c r="C21" s="5" t="n">
        <v>157926</v>
      </c>
      <c r="D21" s="6" t="n">
        <v>267</v>
      </c>
      <c r="E21" s="5" t="n">
        <v>171951</v>
      </c>
      <c r="F21" s="5" t="n">
        <v>35</v>
      </c>
      <c r="G21" s="5" t="n">
        <v>-14327</v>
      </c>
    </row>
    <row r="22" spans="1:7">
      <c r="A22" s="3" t="s">
        <v>122</v>
      </c>
    </row>
    <row r="23" spans="1:7">
      <c r="A23" s="4" t="s">
        <v>123</v>
      </c>
      <c r="D23" s="5" t="n">
        <v>44000</v>
      </c>
    </row>
    <row r="24" spans="1:7">
      <c r="A24" s="4" t="s">
        <v>124</v>
      </c>
      <c r="C24" s="5" t="n">
        <v>494</v>
      </c>
      <c r="E24" s="5" t="n">
        <v>494</v>
      </c>
    </row>
    <row r="25" spans="1:7">
      <c r="A25" s="4" t="s">
        <v>125</v>
      </c>
      <c r="D25" s="5" t="n">
        <v>268000</v>
      </c>
    </row>
    <row r="26" spans="1:7">
      <c r="A26" s="4" t="s">
        <v>126</v>
      </c>
      <c r="C26" s="5" t="n">
        <v>3</v>
      </c>
      <c r="D26" s="6" t="n">
        <v>3</v>
      </c>
    </row>
    <row r="27" spans="1:7">
      <c r="A27" s="4" t="s">
        <v>111</v>
      </c>
      <c r="B27" s="6" t="n">
        <v>0</v>
      </c>
    </row>
    <row r="28" spans="1:7">
      <c r="A28" s="4" t="s">
        <v>127</v>
      </c>
      <c r="C28" s="5" t="n">
        <v>-35</v>
      </c>
      <c r="F28" s="5" t="n">
        <v>-35</v>
      </c>
    </row>
    <row r="29" spans="1:7">
      <c r="A29" s="4" t="s">
        <v>128</v>
      </c>
      <c r="D29" s="5" t="n">
        <v>-193000</v>
      </c>
    </row>
    <row r="30" spans="1:7">
      <c r="A30" s="4" t="s">
        <v>129</v>
      </c>
      <c r="C30" s="5" t="n">
        <v>-3055</v>
      </c>
      <c r="D30" s="6" t="n">
        <v>-1</v>
      </c>
      <c r="E30" s="5" t="n">
        <v>-3054</v>
      </c>
    </row>
    <row r="31" spans="1:7">
      <c r="A31" s="4" t="s">
        <v>130</v>
      </c>
      <c r="B31" s="5" t="n">
        <v>0</v>
      </c>
    </row>
    <row r="32" spans="1:7">
      <c r="A32" s="4" t="s">
        <v>132</v>
      </c>
      <c r="D32" s="5" t="n">
        <v>-514000</v>
      </c>
    </row>
    <row r="33" spans="1:7">
      <c r="A33" s="4" t="s">
        <v>133</v>
      </c>
      <c r="C33" s="5" t="n">
        <v>-8807</v>
      </c>
      <c r="D33" s="6" t="n">
        <v>-5</v>
      </c>
      <c r="E33" s="5" t="n">
        <v>-3304</v>
      </c>
      <c r="G33" s="5" t="n">
        <v>-5498</v>
      </c>
    </row>
    <row r="34" spans="1:7">
      <c r="A34" s="4" t="s">
        <v>134</v>
      </c>
      <c r="C34" s="5" t="n">
        <v>6529</v>
      </c>
      <c r="E34" s="5" t="n">
        <v>6529</v>
      </c>
    </row>
    <row r="35" spans="1:7">
      <c r="A35" s="4" t="s">
        <v>135</v>
      </c>
      <c r="C35" s="5" t="n">
        <v>-948</v>
      </c>
      <c r="E35" s="5" t="n">
        <v>-948</v>
      </c>
    </row>
    <row r="36" spans="1:7">
      <c r="A36" s="4" t="s">
        <v>97</v>
      </c>
      <c r="B36" s="6" t="n">
        <v>5464</v>
      </c>
      <c r="C36" s="5" t="n">
        <v>5464</v>
      </c>
      <c r="G36" s="5" t="n">
        <v>5464</v>
      </c>
    </row>
    <row r="37" spans="1:7">
      <c r="A37" s="4" t="s">
        <v>138</v>
      </c>
      <c r="B37" s="5" t="n">
        <v>26235824</v>
      </c>
      <c r="D37" s="5" t="n">
        <v>26236000</v>
      </c>
    </row>
    <row r="38" spans="1:7">
      <c r="A38" s="4" t="s">
        <v>139</v>
      </c>
      <c r="C38" s="5" t="n">
        <v>159467</v>
      </c>
      <c r="D38" s="6" t="n">
        <v>264</v>
      </c>
      <c r="E38" s="5" t="n">
        <v>173564</v>
      </c>
      <c r="F38" s="5" t="n">
        <v>0</v>
      </c>
      <c r="G38" s="5" t="n">
        <v>-14361</v>
      </c>
    </row>
    <row r="39" spans="1:7">
      <c r="A39" s="3" t="s">
        <v>122</v>
      </c>
    </row>
    <row r="40" spans="1:7">
      <c r="A40" s="4" t="s">
        <v>123</v>
      </c>
      <c r="D40" s="5" t="n">
        <v>54000</v>
      </c>
    </row>
    <row r="41" spans="1:7">
      <c r="A41" s="4" t="s">
        <v>124</v>
      </c>
      <c r="C41" s="5" t="n">
        <v>685</v>
      </c>
      <c r="D41" s="6" t="n">
        <v>1</v>
      </c>
      <c r="E41" s="5" t="n">
        <v>684</v>
      </c>
    </row>
    <row r="42" spans="1:7">
      <c r="A42" s="4" t="s">
        <v>125</v>
      </c>
      <c r="D42" s="5" t="n">
        <v>402000</v>
      </c>
    </row>
    <row r="43" spans="1:7">
      <c r="A43" s="4" t="s">
        <v>126</v>
      </c>
      <c r="C43" s="5" t="n">
        <v>4</v>
      </c>
      <c r="D43" s="6" t="n">
        <v>4</v>
      </c>
    </row>
    <row r="44" spans="1:7">
      <c r="A44" s="4" t="s">
        <v>111</v>
      </c>
      <c r="B44" s="6" t="n">
        <v>0</v>
      </c>
    </row>
    <row r="45" spans="1:7">
      <c r="A45" s="4" t="s">
        <v>128</v>
      </c>
      <c r="D45" s="5" t="n">
        <v>-175000</v>
      </c>
    </row>
    <row r="46" spans="1:7">
      <c r="A46" s="4" t="s">
        <v>129</v>
      </c>
      <c r="C46" s="5" t="n">
        <v>-2904</v>
      </c>
      <c r="D46" s="6" t="n">
        <v>-3</v>
      </c>
      <c r="E46" s="5" t="n">
        <v>-2901</v>
      </c>
    </row>
    <row r="47" spans="1:7">
      <c r="A47" s="4" t="s">
        <v>130</v>
      </c>
      <c r="B47" s="5" t="n">
        <v>18000</v>
      </c>
      <c r="D47" s="5" t="n">
        <v>18000</v>
      </c>
    </row>
    <row r="48" spans="1:7">
      <c r="A48" s="4" t="s">
        <v>131</v>
      </c>
      <c r="C48" s="5" t="n">
        <v>242</v>
      </c>
      <c r="E48" s="5" t="n">
        <v>241</v>
      </c>
    </row>
    <row r="49" spans="1:7">
      <c r="A49" s="4" t="s">
        <v>132</v>
      </c>
      <c r="D49" s="5" t="n">
        <v>-230000</v>
      </c>
    </row>
    <row r="50" spans="1:7">
      <c r="A50" s="4" t="s">
        <v>133</v>
      </c>
      <c r="C50" s="5" t="n">
        <v>-3961</v>
      </c>
      <c r="D50" s="6" t="n">
        <v>-2</v>
      </c>
      <c r="E50" s="5" t="n">
        <v>-1527</v>
      </c>
      <c r="G50" s="5" t="n">
        <v>-2432</v>
      </c>
    </row>
    <row r="51" spans="1:7">
      <c r="A51" s="4" t="s">
        <v>134</v>
      </c>
      <c r="C51" s="5" t="n">
        <v>8359</v>
      </c>
      <c r="E51" s="5" t="n">
        <v>8359</v>
      </c>
    </row>
    <row r="52" spans="1:7">
      <c r="A52" s="4" t="s">
        <v>135</v>
      </c>
      <c r="C52" s="5" t="n">
        <v>-539</v>
      </c>
      <c r="E52" s="5" t="n">
        <v>-539</v>
      </c>
    </row>
    <row r="53" spans="1:7">
      <c r="A53" s="4" t="s">
        <v>97</v>
      </c>
      <c r="B53" s="6" t="n">
        <v>12120</v>
      </c>
      <c r="C53" s="5" t="n">
        <v>12120</v>
      </c>
      <c r="G53" s="5" t="n">
        <v>12120</v>
      </c>
    </row>
    <row r="54" spans="1:7">
      <c r="A54" s="4" t="s">
        <v>140</v>
      </c>
      <c r="B54" s="5" t="n">
        <v>26304925</v>
      </c>
      <c r="D54" s="5" t="n">
        <v>26305000</v>
      </c>
    </row>
    <row r="55" spans="1:7">
      <c r="A55" s="4" t="s">
        <v>141</v>
      </c>
      <c r="C55" s="6" t="n">
        <v>174550</v>
      </c>
      <c r="D55" s="6" t="n">
        <v>264</v>
      </c>
      <c r="E55" s="6" t="n">
        <v>178959</v>
      </c>
      <c r="F55" s="6" t="n">
        <v>0</v>
      </c>
      <c r="G55" s="6" t="n">
        <v>-46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5</v>
      </c>
    </row>
    <row r="3" spans="1:4">
      <c r="A3" s="3" t="s">
        <v>143</v>
      </c>
    </row>
    <row r="4" spans="1:4">
      <c r="A4" s="4" t="s">
        <v>97</v>
      </c>
      <c r="B4" s="6" t="n">
        <v>12120</v>
      </c>
      <c r="C4" s="6" t="n">
        <v>5464</v>
      </c>
      <c r="D4" s="6" t="n">
        <v>462</v>
      </c>
    </row>
    <row r="5" spans="1:4">
      <c r="A5" s="3" t="s">
        <v>144</v>
      </c>
    </row>
    <row r="6" spans="1:4">
      <c r="A6" s="4" t="s">
        <v>90</v>
      </c>
      <c r="B6" s="5" t="n">
        <v>6372</v>
      </c>
      <c r="C6" s="5" t="n">
        <v>5544</v>
      </c>
      <c r="D6" s="5" t="n">
        <v>6969</v>
      </c>
    </row>
    <row r="7" spans="1:4">
      <c r="A7" s="4" t="s">
        <v>145</v>
      </c>
      <c r="B7" s="5" t="n">
        <v>8359</v>
      </c>
      <c r="C7" s="5" t="n">
        <v>5992</v>
      </c>
      <c r="D7" s="5" t="n">
        <v>6139</v>
      </c>
    </row>
    <row r="8" spans="1:4">
      <c r="A8" s="4" t="s">
        <v>146</v>
      </c>
      <c r="B8" s="5" t="n">
        <v>1561</v>
      </c>
      <c r="C8" s="5" t="n">
        <v>4145</v>
      </c>
      <c r="D8" s="5" t="n">
        <v>1975</v>
      </c>
    </row>
    <row r="9" spans="1:4">
      <c r="A9" s="4" t="s">
        <v>147</v>
      </c>
      <c r="B9" s="5" t="n">
        <v>0</v>
      </c>
      <c r="C9" s="5" t="n">
        <v>254</v>
      </c>
      <c r="D9" s="5" t="n">
        <v>1828</v>
      </c>
    </row>
    <row r="10" spans="1:4">
      <c r="A10" s="4" t="s">
        <v>148</v>
      </c>
      <c r="B10" s="5" t="n">
        <v>-136</v>
      </c>
      <c r="C10" s="5" t="n">
        <v>1764</v>
      </c>
      <c r="D10" s="5" t="n">
        <v>1422</v>
      </c>
    </row>
    <row r="11" spans="1:4">
      <c r="A11" s="4" t="s">
        <v>135</v>
      </c>
      <c r="B11" s="5" t="n">
        <v>-539</v>
      </c>
      <c r="C11" s="5" t="n">
        <v>-948</v>
      </c>
      <c r="D11" s="5" t="n">
        <v>-1260</v>
      </c>
    </row>
    <row r="12" spans="1:4">
      <c r="A12" s="4" t="s">
        <v>89</v>
      </c>
      <c r="B12" s="5" t="n">
        <v>18</v>
      </c>
      <c r="C12" s="5" t="n">
        <v>266</v>
      </c>
      <c r="D12" s="5" t="n">
        <v>836</v>
      </c>
    </row>
    <row r="13" spans="1:4">
      <c r="A13" s="4" t="s">
        <v>149</v>
      </c>
      <c r="B13" s="5" t="n">
        <v>0</v>
      </c>
      <c r="C13" s="5" t="n">
        <v>4000</v>
      </c>
      <c r="D13" s="5" t="n">
        <v>0</v>
      </c>
    </row>
    <row r="14" spans="1:4">
      <c r="A14" s="4" t="s">
        <v>150</v>
      </c>
      <c r="B14" s="5" t="n">
        <v>328</v>
      </c>
      <c r="C14" s="5" t="n">
        <v>-555</v>
      </c>
      <c r="D14" s="5" t="n">
        <v>279</v>
      </c>
    </row>
    <row r="15" spans="1:4">
      <c r="A15" s="3" t="s">
        <v>151</v>
      </c>
    </row>
    <row r="16" spans="1:4">
      <c r="A16" s="4" t="s">
        <v>152</v>
      </c>
      <c r="B16" s="5" t="n">
        <v>429</v>
      </c>
      <c r="C16" s="5" t="n">
        <v>-6454</v>
      </c>
      <c r="D16" s="5" t="n">
        <v>-5565</v>
      </c>
    </row>
    <row r="17" spans="1:4">
      <c r="A17" s="4" t="s">
        <v>153</v>
      </c>
      <c r="B17" s="5" t="n">
        <v>0</v>
      </c>
      <c r="C17" s="5" t="n">
        <v>386</v>
      </c>
      <c r="D17" s="5" t="n">
        <v>1836</v>
      </c>
    </row>
    <row r="18" spans="1:4">
      <c r="A18" s="4" t="s">
        <v>154</v>
      </c>
      <c r="B18" s="5" t="n">
        <v>108</v>
      </c>
      <c r="C18" s="5" t="n">
        <v>-1502</v>
      </c>
      <c r="D18" s="5" t="n">
        <v>3778</v>
      </c>
    </row>
    <row r="19" spans="1:4">
      <c r="A19" s="4" t="s">
        <v>155</v>
      </c>
      <c r="B19" s="5" t="n">
        <v>128</v>
      </c>
      <c r="C19" s="5" t="n">
        <v>-212</v>
      </c>
      <c r="D19" s="5" t="n">
        <v>2955</v>
      </c>
    </row>
    <row r="20" spans="1:4">
      <c r="A20" s="4" t="s">
        <v>156</v>
      </c>
      <c r="B20" s="5" t="n">
        <v>1796</v>
      </c>
      <c r="C20" s="5" t="n">
        <v>613</v>
      </c>
      <c r="D20" s="5" t="n">
        <v>-2552</v>
      </c>
    </row>
    <row r="21" spans="1:4">
      <c r="A21" s="4" t="s">
        <v>157</v>
      </c>
      <c r="B21" s="5" t="n">
        <v>-1888</v>
      </c>
      <c r="C21" s="5" t="n">
        <v>1740</v>
      </c>
      <c r="D21" s="5" t="n">
        <v>1547</v>
      </c>
    </row>
    <row r="22" spans="1:4">
      <c r="A22" s="4" t="s">
        <v>158</v>
      </c>
      <c r="B22" s="5" t="n">
        <v>-766</v>
      </c>
      <c r="C22" s="5" t="n">
        <v>-681</v>
      </c>
      <c r="D22" s="5" t="n">
        <v>-747</v>
      </c>
    </row>
    <row r="23" spans="1:4">
      <c r="A23" s="4" t="s">
        <v>159</v>
      </c>
      <c r="B23" s="5" t="n">
        <v>-500</v>
      </c>
      <c r="C23" s="5" t="n">
        <v>732</v>
      </c>
      <c r="D23" s="5" t="n">
        <v>113</v>
      </c>
    </row>
    <row r="24" spans="1:4">
      <c r="A24" s="4" t="s">
        <v>160</v>
      </c>
      <c r="B24" s="5" t="n">
        <v>27390</v>
      </c>
      <c r="C24" s="5" t="n">
        <v>20548</v>
      </c>
      <c r="D24" s="5" t="n">
        <v>20015</v>
      </c>
    </row>
    <row r="25" spans="1:4">
      <c r="A25" s="3" t="s">
        <v>161</v>
      </c>
    </row>
    <row r="26" spans="1:4">
      <c r="A26" s="4" t="s">
        <v>162</v>
      </c>
      <c r="B26" s="5" t="n">
        <v>-1359</v>
      </c>
      <c r="C26" s="5" t="n">
        <v>-5647</v>
      </c>
      <c r="D26" s="5" t="n">
        <v>-5725</v>
      </c>
    </row>
    <row r="27" spans="1:4">
      <c r="A27" s="4" t="s">
        <v>163</v>
      </c>
      <c r="B27" s="5" t="n">
        <v>-4142</v>
      </c>
      <c r="C27" s="5" t="n">
        <v>-3096</v>
      </c>
      <c r="D27" s="5" t="n">
        <v>-4282</v>
      </c>
    </row>
    <row r="28" spans="1:4">
      <c r="A28" s="4" t="s">
        <v>164</v>
      </c>
      <c r="B28" s="5" t="n">
        <v>-295</v>
      </c>
      <c r="C28" s="5" t="n">
        <v>-2500</v>
      </c>
      <c r="D28" s="5" t="n">
        <v>-4000</v>
      </c>
    </row>
    <row r="29" spans="1:4">
      <c r="A29" s="4" t="s">
        <v>165</v>
      </c>
      <c r="B29" s="5" t="n">
        <v>3842</v>
      </c>
      <c r="C29" s="5" t="n">
        <v>2600</v>
      </c>
      <c r="D29" s="5" t="n">
        <v>2599</v>
      </c>
    </row>
    <row r="30" spans="1:4">
      <c r="A30" s="4" t="s">
        <v>166</v>
      </c>
      <c r="B30" s="5" t="n">
        <v>-2490</v>
      </c>
      <c r="C30" s="5" t="n">
        <v>-2595</v>
      </c>
      <c r="D30" s="5" t="n">
        <v>-2599</v>
      </c>
    </row>
    <row r="31" spans="1:4">
      <c r="A31" s="4" t="s">
        <v>167</v>
      </c>
      <c r="B31" s="5" t="n">
        <v>0</v>
      </c>
      <c r="C31" s="5" t="n">
        <v>0</v>
      </c>
      <c r="D31" s="5" t="n">
        <v>-1640</v>
      </c>
    </row>
    <row r="32" spans="1:4">
      <c r="A32" s="4" t="s">
        <v>168</v>
      </c>
      <c r="B32" s="5" t="n">
        <v>-155</v>
      </c>
      <c r="C32" s="5" t="n">
        <v>-453</v>
      </c>
      <c r="D32" s="5" t="n">
        <v>-786</v>
      </c>
    </row>
    <row r="33" spans="1:4">
      <c r="A33" s="4" t="s">
        <v>169</v>
      </c>
      <c r="B33" s="5" t="n">
        <v>-202</v>
      </c>
      <c r="C33" s="5" t="n">
        <v>114</v>
      </c>
      <c r="D33" s="5" t="n">
        <v>-57</v>
      </c>
    </row>
    <row r="34" spans="1:4">
      <c r="A34" s="4" t="s">
        <v>170</v>
      </c>
      <c r="B34" s="5" t="n">
        <v>-4801</v>
      </c>
      <c r="C34" s="5" t="n">
        <v>-11577</v>
      </c>
      <c r="D34" s="5" t="n">
        <v>-16490</v>
      </c>
    </row>
    <row r="35" spans="1:4">
      <c r="A35" s="3" t="s">
        <v>171</v>
      </c>
    </row>
    <row r="36" spans="1:4">
      <c r="A36" s="4" t="s">
        <v>129</v>
      </c>
      <c r="B36" s="5" t="n">
        <v>-2904</v>
      </c>
      <c r="C36" s="5" t="n">
        <v>-3055</v>
      </c>
      <c r="D36" s="5" t="n">
        <v>-4796</v>
      </c>
    </row>
    <row r="37" spans="1:4">
      <c r="A37" s="4" t="s">
        <v>172</v>
      </c>
      <c r="B37" s="5" t="n">
        <v>-3961</v>
      </c>
      <c r="C37" s="5" t="n">
        <v>-8807</v>
      </c>
      <c r="D37" s="5" t="n">
        <v>-1628</v>
      </c>
    </row>
    <row r="38" spans="1:4">
      <c r="A38" s="4" t="s">
        <v>135</v>
      </c>
      <c r="B38" s="5" t="n">
        <v>539</v>
      </c>
      <c r="C38" s="5" t="n">
        <v>948</v>
      </c>
      <c r="D38" s="5" t="n">
        <v>1260</v>
      </c>
    </row>
    <row r="39" spans="1:4">
      <c r="A39" s="4" t="s">
        <v>173</v>
      </c>
      <c r="B39" s="5" t="n">
        <v>931</v>
      </c>
      <c r="C39" s="5" t="n">
        <v>497</v>
      </c>
      <c r="D39" s="5" t="n">
        <v>897</v>
      </c>
    </row>
    <row r="40" spans="1:4">
      <c r="A40" s="4" t="s">
        <v>174</v>
      </c>
      <c r="B40" s="5" t="n">
        <v>-5395</v>
      </c>
      <c r="C40" s="5" t="n">
        <v>-10417</v>
      </c>
      <c r="D40" s="5" t="n">
        <v>-4267</v>
      </c>
    </row>
    <row r="41" spans="1:4">
      <c r="A41" s="4" t="s">
        <v>175</v>
      </c>
      <c r="B41" s="5" t="n">
        <v>17194</v>
      </c>
      <c r="C41" s="5" t="n">
        <v>-1446</v>
      </c>
      <c r="D41" s="5" t="n">
        <v>-742</v>
      </c>
    </row>
    <row r="42" spans="1:4">
      <c r="A42" s="4" t="s">
        <v>176</v>
      </c>
      <c r="B42" s="5" t="n">
        <v>88509</v>
      </c>
      <c r="C42" s="5" t="n">
        <v>89955</v>
      </c>
      <c r="D42" s="5" t="n">
        <v>90697</v>
      </c>
    </row>
    <row r="43" spans="1:4">
      <c r="A43" s="4" t="s">
        <v>177</v>
      </c>
      <c r="B43" s="5" t="n">
        <v>105703</v>
      </c>
      <c r="C43" s="5" t="n">
        <v>88509</v>
      </c>
      <c r="D43" s="5" t="n">
        <v>89955</v>
      </c>
    </row>
    <row r="44" spans="1:4">
      <c r="A44" s="3" t="s">
        <v>178</v>
      </c>
    </row>
    <row r="45" spans="1:4">
      <c r="A45" s="4" t="s">
        <v>179</v>
      </c>
      <c r="B45" s="6" t="n">
        <v>3519</v>
      </c>
      <c r="C45" s="6" t="n">
        <v>4305</v>
      </c>
      <c r="D45" s="6" t="n">
        <v>4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8:58:30Z</dcterms:created>
  <dcterms:modified xmlns:dcterms="http://purl.org/dc/terms/" xmlns:xsi="http://www.w3.org/2001/XMLSchema-instance" xsi:type="dcterms:W3CDTF">2017-03-13T08:58:30Z</dcterms:modified>
</cp:coreProperties>
</file>